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Income Taxes" sheetId="13" state="visible" r:id="rId13"/>
    <sheet xmlns:r="http://schemas.openxmlformats.org/officeDocument/2006/relationships" name="Net Income (Loss) Per Common Sh" sheetId="14" state="visible" r:id="rId14"/>
    <sheet xmlns:r="http://schemas.openxmlformats.org/officeDocument/2006/relationships" name="Segment Reporting" sheetId="15" state="visible" r:id="rId15"/>
    <sheet xmlns:r="http://schemas.openxmlformats.org/officeDocument/2006/relationships" name="Inventories" sheetId="16" state="visible" r:id="rId16"/>
    <sheet xmlns:r="http://schemas.openxmlformats.org/officeDocument/2006/relationships" name="Intangible Assets, Net"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Hedging Transactions and Deriva"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Discontinued Operations (Tables"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Net Income (Loss) Per Common 29" sheetId="29" state="visible" r:id="rId29"/>
    <sheet xmlns:r="http://schemas.openxmlformats.org/officeDocument/2006/relationships" name="Segment Reporting (Tables)" sheetId="30" state="visible" r:id="rId30"/>
    <sheet xmlns:r="http://schemas.openxmlformats.org/officeDocument/2006/relationships" name="Inventories (Tables)" sheetId="31" state="visible" r:id="rId31"/>
    <sheet xmlns:r="http://schemas.openxmlformats.org/officeDocument/2006/relationships" name="Intangible Assets, Net (Tables)" sheetId="32" state="visible" r:id="rId32"/>
    <sheet xmlns:r="http://schemas.openxmlformats.org/officeDocument/2006/relationships" name="Debt (Tables)" sheetId="33" state="visible" r:id="rId33"/>
    <sheet xmlns:r="http://schemas.openxmlformats.org/officeDocument/2006/relationships" name="Accumulated Other Comprehensi34" sheetId="34" state="visible" r:id="rId34"/>
    <sheet xmlns:r="http://schemas.openxmlformats.org/officeDocument/2006/relationships" name="Hedging Transactions and Deri35" sheetId="35" state="visible" r:id="rId35"/>
    <sheet xmlns:r="http://schemas.openxmlformats.org/officeDocument/2006/relationships" name="Fair Value Measurements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Discontinued Operations - Addit" sheetId="39" state="visible" r:id="rId39"/>
    <sheet xmlns:r="http://schemas.openxmlformats.org/officeDocument/2006/relationships" name="Discontinued Operations - Major" sheetId="40" state="visible" r:id="rId40"/>
    <sheet xmlns:r="http://schemas.openxmlformats.org/officeDocument/2006/relationships" name="Discontinued Operations - Maj41" sheetId="41" state="visible" r:id="rId41"/>
    <sheet xmlns:r="http://schemas.openxmlformats.org/officeDocument/2006/relationships" name="Revenue - Additional Informatio" sheetId="42" state="visible" r:id="rId42"/>
    <sheet xmlns:r="http://schemas.openxmlformats.org/officeDocument/2006/relationships" name="Revenue - Schedule of Net Reven" sheetId="43" state="visible" r:id="rId43"/>
    <sheet xmlns:r="http://schemas.openxmlformats.org/officeDocument/2006/relationships" name="Acquisitions - Additional Infor" sheetId="44" state="visible" r:id="rId44"/>
    <sheet xmlns:r="http://schemas.openxmlformats.org/officeDocument/2006/relationships" name="Acquisitions - Business Combina" sheetId="45" state="visible" r:id="rId45"/>
    <sheet xmlns:r="http://schemas.openxmlformats.org/officeDocument/2006/relationships" name="Acquisitions - Allocation of Pu" sheetId="46" state="visible" r:id="rId46"/>
    <sheet xmlns:r="http://schemas.openxmlformats.org/officeDocument/2006/relationships" name="Acquisitions - Components of Id" sheetId="47" state="visible" r:id="rId47"/>
    <sheet xmlns:r="http://schemas.openxmlformats.org/officeDocument/2006/relationships" name="Income Taxes - Additional Infor" sheetId="48" state="visible" r:id="rId48"/>
    <sheet xmlns:r="http://schemas.openxmlformats.org/officeDocument/2006/relationships" name="Net Income (Loss) Per Common 49" sheetId="49" state="visible" r:id="rId49"/>
    <sheet xmlns:r="http://schemas.openxmlformats.org/officeDocument/2006/relationships" name="Net Income (Loss) Per Common 50" sheetId="50" state="visible" r:id="rId50"/>
    <sheet xmlns:r="http://schemas.openxmlformats.org/officeDocument/2006/relationships" name="Segment Reporting - Additional " sheetId="51" state="visible" r:id="rId51"/>
    <sheet xmlns:r="http://schemas.openxmlformats.org/officeDocument/2006/relationships" name="Segment Reporting - Segment Rep" sheetId="52" state="visible" r:id="rId52"/>
    <sheet xmlns:r="http://schemas.openxmlformats.org/officeDocument/2006/relationships" name="Segment Reporting - Segment R53" sheetId="53" state="visible" r:id="rId53"/>
    <sheet xmlns:r="http://schemas.openxmlformats.org/officeDocument/2006/relationships" name="Segment Reporting - Reconciliat" sheetId="54" state="visible" r:id="rId54"/>
    <sheet xmlns:r="http://schemas.openxmlformats.org/officeDocument/2006/relationships" name="Segment Reporting - Revenues by" sheetId="55" state="visible" r:id="rId55"/>
    <sheet xmlns:r="http://schemas.openxmlformats.org/officeDocument/2006/relationships" name="Inventories - Summary of Invent" sheetId="56" state="visible" r:id="rId56"/>
    <sheet xmlns:r="http://schemas.openxmlformats.org/officeDocument/2006/relationships" name="Intangible Assets, Net - Summar" sheetId="57" state="visible" r:id="rId57"/>
    <sheet xmlns:r="http://schemas.openxmlformats.org/officeDocument/2006/relationships" name="Intangible Assets, Net - Additi" sheetId="58" state="visible" r:id="rId58"/>
    <sheet xmlns:r="http://schemas.openxmlformats.org/officeDocument/2006/relationships" name="Intangible Assets, Net - Estima" sheetId="59" state="visible" r:id="rId59"/>
    <sheet xmlns:r="http://schemas.openxmlformats.org/officeDocument/2006/relationships" name="Debt - Components of Debt (Deta" sheetId="60" state="visible" r:id="rId60"/>
    <sheet xmlns:r="http://schemas.openxmlformats.org/officeDocument/2006/relationships" name="Debt - Components of Debt (Pare" sheetId="61" state="visible" r:id="rId61"/>
    <sheet xmlns:r="http://schemas.openxmlformats.org/officeDocument/2006/relationships" name="Debt (10.000% Senior Notes due " sheetId="62" state="visible" r:id="rId62"/>
    <sheet xmlns:r="http://schemas.openxmlformats.org/officeDocument/2006/relationships" name="Debt (5.375% Senior Notes due i" sheetId="63" state="visible" r:id="rId63"/>
    <sheet xmlns:r="http://schemas.openxmlformats.org/officeDocument/2006/relationships" name="Debt (GE Term Loan) - Additiona" sheetId="64" state="visible" r:id="rId64"/>
    <sheet xmlns:r="http://schemas.openxmlformats.org/officeDocument/2006/relationships" name="Debt (ABL Facility) - Additiona"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Commitments and Contingencies -" sheetId="69" state="visible" r:id="rId69"/>
    <sheet xmlns:r="http://schemas.openxmlformats.org/officeDocument/2006/relationships" name="Hedging Transactions and Deri70" sheetId="70" state="visible" r:id="rId70"/>
    <sheet xmlns:r="http://schemas.openxmlformats.org/officeDocument/2006/relationships" name="Hedging Transactions and Deri71" sheetId="71" state="visible" r:id="rId71"/>
    <sheet xmlns:r="http://schemas.openxmlformats.org/officeDocument/2006/relationships" name="Hedging Transactions and Deri72" sheetId="72" state="visible" r:id="rId72"/>
    <sheet xmlns:r="http://schemas.openxmlformats.org/officeDocument/2006/relationships" name="Hedging Transactions and Deri73" sheetId="73" state="visible" r:id="rId73"/>
    <sheet xmlns:r="http://schemas.openxmlformats.org/officeDocument/2006/relationships" name="Hedging Transactions and Deri74" sheetId="74" state="visible" r:id="rId74"/>
    <sheet xmlns:r="http://schemas.openxmlformats.org/officeDocument/2006/relationships" name="Fair Value Measurements - Addit" sheetId="75" state="visible" r:id="rId75"/>
    <sheet xmlns:r="http://schemas.openxmlformats.org/officeDocument/2006/relationships" name="Fair Value Measurements - Carry" sheetId="76" state="visible" r:id="rId76"/>
    <sheet xmlns:r="http://schemas.openxmlformats.org/officeDocument/2006/relationships" name="Fair Value Measurements - Car77"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645">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OT</t>
  </si>
  <si>
    <t>Entity Registrant Name</t>
  </si>
  <si>
    <t>COTT CORP /CN/</t>
  </si>
  <si>
    <t>Entity Central Index Key</t>
  </si>
  <si>
    <t>Current Fiscal Year End Date</t>
  </si>
  <si>
    <t>--12-29</t>
  </si>
  <si>
    <t>Entity Filer Category</t>
  </si>
  <si>
    <t>Large Accelerated Filer</t>
  </si>
  <si>
    <t>Entity Common Stock, Shares Outstanding</t>
  </si>
  <si>
    <t>Consolidated Statements of Operations - USD ($) shares in Thousands, $ in Millions</t>
  </si>
  <si>
    <t>Apr. 01, 2017</t>
  </si>
  <si>
    <t>Income Statement [Abstract]</t>
  </si>
  <si>
    <t>Revenue, net</t>
  </si>
  <si>
    <t>Cost of sales</t>
  </si>
  <si>
    <t>Gross profit</t>
  </si>
  <si>
    <t>Selling, general and administrative expenses</t>
  </si>
  <si>
    <t>Loss on disposal of property, plant &amp; equipment, net</t>
  </si>
  <si>
    <t>Acquisition and integration expenses</t>
  </si>
  <si>
    <t>Operating income</t>
  </si>
  <si>
    <t>Other income, net</t>
  </si>
  <si>
    <t>Interest expense, net</t>
  </si>
  <si>
    <t>Income (loss) from continuing operations before income taxes</t>
  </si>
  <si>
    <t>Income tax expense</t>
  </si>
  <si>
    <t>Net income (loss) from continuing operations</t>
  </si>
  <si>
    <t>Net income (loss) from discontinued operations, net of income taxes (Note 2)</t>
  </si>
  <si>
    <t>Net income (loss)</t>
  </si>
  <si>
    <t>Less: Net income attributable to non-controlling interests-discontinued operations</t>
  </si>
  <si>
    <t>Net income (loss) attributable to Cott Corporation</t>
  </si>
  <si>
    <t>Basic:</t>
  </si>
  <si>
    <t>Continuing operations</t>
  </si>
  <si>
    <t>Discontinued operations</t>
  </si>
  <si>
    <t>Diluted:</t>
  </si>
  <si>
    <t>Net losses</t>
  </si>
  <si>
    <t>Weighted average common shares outstanding (in thousands)</t>
  </si>
  <si>
    <t>Basic</t>
  </si>
  <si>
    <t>Diluted</t>
  </si>
  <si>
    <t>Dividends declared per common share</t>
  </si>
  <si>
    <t>Condensed Consolidated Statements of Comprehensive Income (Loss) - USD ($) $ in Millions</t>
  </si>
  <si>
    <t>Statement of Comprehensive Income [Abstract]</t>
  </si>
  <si>
    <t>Other comprehensive income (loss):</t>
  </si>
  <si>
    <t>Currency translation adjustment</t>
  </si>
  <si>
    <t>Pension benefit plan, net of tax</t>
  </si>
  <si>
    <t>[1],[2]</t>
  </si>
  <si>
    <t>(Loss) gain on derivative instruments, net of tax</t>
  </si>
  <si>
    <t>[3]</t>
  </si>
  <si>
    <t>Total other comprehensive income</t>
  </si>
  <si>
    <t>Comprehensive income (loss)</t>
  </si>
  <si>
    <t>Less: Comprehensive income attributable to non-controlling interests</t>
  </si>
  <si>
    <t>Comprehensive income (loss) attributable to Cott Corporation</t>
  </si>
  <si>
    <t>[1]</t>
  </si>
  <si>
    <t>Net of $3.6 million of associated tax impact that resulted in an increase to the gain on sale of discontinued operations for the three months ended March 31, 2018.</t>
  </si>
  <si>
    <t>[2]</t>
  </si>
  <si>
    <t>Net of the effect of $0.1 million tax expense for the three months ended April 1, 2017.</t>
  </si>
  <si>
    <t>Net of the effect of $0.4 million tax benefit for the three months ended March 31, 2018.</t>
  </si>
  <si>
    <t>Condensed Consolidated Statements of Comprehensive Income (Loss) (Parenthetical) - USD ($) $ in Millions</t>
  </si>
  <si>
    <t>Pension benefit plan, tax expense (benefit)</t>
  </si>
  <si>
    <t>Derivative instruments, tax (benefit) expense</t>
  </si>
  <si>
    <t>Consolidated Balance Sheets - USD ($) $ in Millions</t>
  </si>
  <si>
    <t>Dec. 30, 2017</t>
  </si>
  <si>
    <t>ASSETS</t>
  </si>
  <si>
    <t>Cash &amp; cash equivalents</t>
  </si>
  <si>
    <t>Accounts receivable, net of allowance of $7.7 ($7.8 as of December 30, 2017)</t>
  </si>
  <si>
    <t>Inventories</t>
  </si>
  <si>
    <t>Prepaid expenses and other current assets</t>
  </si>
  <si>
    <t>Current assets of discontinued operations</t>
  </si>
  <si>
    <t>Total current assets</t>
  </si>
  <si>
    <t>Property, plant &amp; equipment, net</t>
  </si>
  <si>
    <t>Goodwill</t>
  </si>
  <si>
    <t>Intangible assets, net</t>
  </si>
  <si>
    <t>Deferred tax assets</t>
  </si>
  <si>
    <t>Other long-term assets, net</t>
  </si>
  <si>
    <t>Long-term assets of discontinued operations</t>
  </si>
  <si>
    <t>Total assets</t>
  </si>
  <si>
    <t>LIABILITIES AND EQUITY</t>
  </si>
  <si>
    <t>Short-term borrowings</t>
  </si>
  <si>
    <t>Short-term borrowings required to be repaid or extinguished as part of divestiture</t>
  </si>
  <si>
    <t>Current maturities of long-term debt</t>
  </si>
  <si>
    <t>Accounts payable and accrued liabilities</t>
  </si>
  <si>
    <t>Current liabilities of discontinued operations</t>
  </si>
  <si>
    <t>Total current liabilities</t>
  </si>
  <si>
    <t>Long-term debt</t>
  </si>
  <si>
    <t>Debt required to be repaid or extinguished as part of divestiture</t>
  </si>
  <si>
    <t>Deferred tax liabilities</t>
  </si>
  <si>
    <t>Other long-term liabilities</t>
  </si>
  <si>
    <t>Long-term liabilities of discontinued operations</t>
  </si>
  <si>
    <t>Total liabilities</t>
  </si>
  <si>
    <t>Equity</t>
  </si>
  <si>
    <t>Common shares, no par - 140,159,714 shares issued (December 30, 2017 - 139,488,805 shares issued)</t>
  </si>
  <si>
    <t>Additional paid-in-capital</t>
  </si>
  <si>
    <t>Retained earnings (accumulated deficit)</t>
  </si>
  <si>
    <t>Accumulated other comprehensive loss</t>
  </si>
  <si>
    <t>Total Cott Corporation equity</t>
  </si>
  <si>
    <t>Non-controlling interests</t>
  </si>
  <si>
    <t>Total equity</t>
  </si>
  <si>
    <t>Total liabilities and equity</t>
  </si>
  <si>
    <t>Consolidated Balance Sheets (Parenthetical) - USD ($) $ in Millions</t>
  </si>
  <si>
    <t>Statement of Financial Position [Abstract]</t>
  </si>
  <si>
    <t>Accounts receivable, allowance</t>
  </si>
  <si>
    <t>Capital stock, no par value</t>
  </si>
  <si>
    <t xml:space="preserve"> </t>
  </si>
  <si>
    <t>Capital stock, shares issued</t>
  </si>
  <si>
    <t>Consolidated Statements of Cash Flows - USD ($) $ in Millions</t>
  </si>
  <si>
    <t>Cash flows from operating activities of continuing operations:</t>
  </si>
  <si>
    <t>Net income (loss) from discontinued operations, net of income taxes</t>
  </si>
  <si>
    <t>Adjustments to reconcile net income (loss) from continuing operations to cash flows provided by operating activities:</t>
  </si>
  <si>
    <t>Depreciation &amp; amortization</t>
  </si>
  <si>
    <t>Amortization of financing fees</t>
  </si>
  <si>
    <t>Amortization of senior notes premium</t>
  </si>
  <si>
    <t>Share-based compensation expense</t>
  </si>
  <si>
    <t>(Benefit) provision for deferred income taxes</t>
  </si>
  <si>
    <t>Commodity hedging loss (gain), net</t>
  </si>
  <si>
    <t>Gain on extinguishment of debt</t>
  </si>
  <si>
    <t>Other non-cash items</t>
  </si>
  <si>
    <t>Change in operating assets and liabilities, net of acquisitions:</t>
  </si>
  <si>
    <t>Accounts receivable</t>
  </si>
  <si>
    <t>Other assets</t>
  </si>
  <si>
    <t>Accounts payable and accrued liabilities and other liabilities</t>
  </si>
  <si>
    <t>Net cash provided by operating activities from continuing operations</t>
  </si>
  <si>
    <t>Cash flows from investing activities of continuing operations:</t>
  </si>
  <si>
    <t>Acquisitions, net of cash received</t>
  </si>
  <si>
    <t>Additions to property, plant &amp; equipment</t>
  </si>
  <si>
    <t>Additions to intangible assets</t>
  </si>
  <si>
    <t>Proceeds from sale of property, plant &amp; equipment</t>
  </si>
  <si>
    <t>Other investing activities</t>
  </si>
  <si>
    <t>Net cash used in investing activities from continuing operations</t>
  </si>
  <si>
    <t>Cash flows from financing activities of continuing operations:</t>
  </si>
  <si>
    <t>Payments of long-term debt</t>
  </si>
  <si>
    <t>Issuance of long-term debt</t>
  </si>
  <si>
    <t>Borrowings under ABL</t>
  </si>
  <si>
    <t>Payments under ABL</t>
  </si>
  <si>
    <t>Premiums and costs paid upon extinguishment of long-term debt</t>
  </si>
  <si>
    <t>Financing fees</t>
  </si>
  <si>
    <t>Issuance of common shares</t>
  </si>
  <si>
    <t>Common shares repurchased and cancelled</t>
  </si>
  <si>
    <t>Dividends paid to common shareowners</t>
  </si>
  <si>
    <t>Other financing activities</t>
  </si>
  <si>
    <t>Net cash (used in) provided by financing activities from continuing operations</t>
  </si>
  <si>
    <t>Cash flows from discontinued operations:</t>
  </si>
  <si>
    <t>Operating activities of discontinued operations</t>
  </si>
  <si>
    <t>Investing activities of discontinued operations</t>
  </si>
  <si>
    <t>Financing activities of discontinued operations</t>
  </si>
  <si>
    <t>Net cash provided by (used in) discontinued operations</t>
  </si>
  <si>
    <t>Effect of exchange rate changes on cash</t>
  </si>
  <si>
    <t>Net increase in cash, cash equivalents and restricted</t>
  </si>
  <si>
    <t>Cash &amp; cash equivalents and restricted cash, beginning of period</t>
  </si>
  <si>
    <t>Cash &amp; cash equivalents and restricted cash, end of period</t>
  </si>
  <si>
    <t>Cash &amp; cash equivalents and restricted cash from discontinued operations, end of period</t>
  </si>
  <si>
    <t>Cash &amp; cash equivalents and restricted cash from continuing operations, end of period</t>
  </si>
  <si>
    <t>Supplemental Non-cash Investing and Financing Activities:</t>
  </si>
  <si>
    <t>Accrued deferred financing fees</t>
  </si>
  <si>
    <t>Dividends payable</t>
  </si>
  <si>
    <t>Additions to property, plant &amp; equipment through accounts payable and accrued liabilities</t>
  </si>
  <si>
    <t>Supplemental Disclosures of Cash Flow Information:</t>
  </si>
  <si>
    <t>Cash paid for interest</t>
  </si>
  <si>
    <t>Cash paid for income taxes, net</t>
  </si>
  <si>
    <t>Consolidated Statements of Equity - USD ($) $ in Millions</t>
  </si>
  <si>
    <t>Total</t>
  </si>
  <si>
    <t>Common Shares [Member]</t>
  </si>
  <si>
    <t>Additional Paid-in Capital [Member]</t>
  </si>
  <si>
    <t>Retained Earnings [Member]</t>
  </si>
  <si>
    <t>Accumulated Other Comprehensive (Loss) Income [Member]</t>
  </si>
  <si>
    <t>Non-Controlling Interests [Member]</t>
  </si>
  <si>
    <t>Balance at Dec. 31, 2016</t>
  </si>
  <si>
    <t>Balance, shares at Dec. 31, 2016</t>
  </si>
  <si>
    <t>Common shares repurchased and cancelled, shares</t>
  </si>
  <si>
    <t>Common shares issued - Equity Incentive Plan, shares</t>
  </si>
  <si>
    <t>Common shares issued - Equity Incentive Plan</t>
  </si>
  <si>
    <t>Common shares issued - Dividend Reinvestment Plan</t>
  </si>
  <si>
    <t>Common shares issued - Dividend Reinvestment Plan, shares</t>
  </si>
  <si>
    <t>Common shares issued - Employee Stock Purchase Plan, shares</t>
  </si>
  <si>
    <t>Common shares issued - Employee Stock Purchase Plan</t>
  </si>
  <si>
    <t>Share-based compensation</t>
  </si>
  <si>
    <t>Common shares dividends</t>
  </si>
  <si>
    <t>Distributions to non-controlling interests</t>
  </si>
  <si>
    <t>Comprehensive (loss) income Currency translation adjustment</t>
  </si>
  <si>
    <t>Gain (loss) on derivative instruments, net of tax</t>
  </si>
  <si>
    <t>Net (loss) income</t>
  </si>
  <si>
    <t>Balance at Apr. 01, 2017</t>
  </si>
  <si>
    <t>Balance, shares at Apr. 01, 2017</t>
  </si>
  <si>
    <t>Balance at Dec. 30, 2017</t>
  </si>
  <si>
    <t>Balance, shares at Dec. 30, 2017</t>
  </si>
  <si>
    <t>Sale of subsidiary shares of non-controlling interest</t>
  </si>
  <si>
    <t>Balance at Mar. 31, 2018</t>
  </si>
  <si>
    <t>Balance, shares at Mar. 31, 2018</t>
  </si>
  <si>
    <t>Summary of Significant Accounting Policies</t>
  </si>
  <si>
    <t>Accounting Policies [Abstract]</t>
  </si>
  <si>
    <t>Note 1—Summary of Significant Accounting Policies
Description of Business
As used herein, “Cott,” “the Company,”
“our Company,” “Cott Corporation,”
“we,” “us,” or “our” refers to
Cott Corporation, together with its consolidated subsidiaries. Cott
is a water, coffee, tea, extracts and filtration service company
with a leading volume-based national presence in the North American
and European home and office delivery industry for bottled water
and a leader in custom coffee roasting, blending of iced tea and
extract solutions for the U.S. foodservice industry. Our
platform reaches over 2.4 million customers or delivery points
across North America and Europe supported by strategically located
sales and distribution facilities and fleets, as well as
wholesalers and distributors. This enables us to efficiently
service residences, businesses, restaurant chains, hotels and
motels, small and large retailers, and healthcare facilities.
Basis of Presentation
The accompanying interim unaudited Consolidated Financial
Statements have been prepared in accordance with the instructions
to Form 10-Q S-X 10-K 10-Q
The presentation of these interim Consolidated Financial Statements
in conformity with GAAP requires management to make estimates and
assumptions that affect the amounts reported in the Consolidated
Financial Statements and accompanying notes.
Changes in Presentation
Certain prior period amounts have been reclassified to conform to
current period presentation in the accompanying Consolidated
Statements of Cash Flows. These reclassifications had no effect on
net cash provided by operating activities.
On January 30, 2018, we sold our carbonated soft drinks and
juice businesses via the sale of our North America, United Kingdom
(“U.K.”) and Mexico business units (including the
Canadian business) and our Royal Crown International
(“RCI”) finished goods export business (collectively,
“Traditional Business” and such transaction, the
“Transaction”). As a result, the Company has
reclassified the financial results of the Traditional Business to
net income (loss) from discontinued operations, net of income taxes
in the Consolidated Statement of Operations for the three months
ended April 1, 2017. Cash flows from the Company’s
discontinued operations are presented in the Consolidated Statement
of Cash Flows for the three months ended April 1, 2017. See
Note 2 to the Consolidated Financial Statements for additional
information on discontinued operations.
Significant Accounting Policies
Included in Note 1 of the 2017 Annual Report is a summary of the
Company’s significant accounting policies. Provided below is
a summary of additional accounting policies that are significant to
the financial results of the Company.
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Route Based Services and Coffee, Tea and
Extract Solutions reporting segment branch locations to
the end-user
Goodwill
Goodwill represents the excess purchase price of acquired
businesses over the fair value of the net assets acquired. Goodwill
is not amortized, but instead is tested for impairment at least
annually. The following table summarizes our goodwill on a
reporting segment basis as of March 31, 2018:
Reporting Segment
(in millions of U.S. dollars) Route Coffee, Tea All Other Total
Balance December 30, 2017 $ 936.7 $ 117.8 $ 50.2 $ 1,104.7
Goodwill acquired during the year 18.9
— 3.3 22.2
Foreign exchange 8.5
— 1.9 10.4
Balance March 31, 2018 $ 964.1 $ 117.8 $ 55.4 $ 1,137.3
Recently adopted accounting pronouncements
Update ASU 2014-09
In May 2014, the Financial Accounting Standards Board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Effective December 31, 2017 we adopted FASB Accounting
Standards Codification (“ASC”) Topic
606, Revenue from Contracts with
Customers
Update ASU 2017-01
In January 2017, the FASB amended its guidance regarding business
combinations. The amendment clarified the definition of a business
with the objective of adding guidance to assist entities with
evaluating whether transactions should be accounted for as
acquisitions (or disposals) of assets or businesses. The amendments
provide an analysis of fair value of assets acquired to determine
when a set of assets is not a business, and uses more stringent
criteria related to inputs, substantive process, and outputs to
determine if a business exists. We adopted the guidance in this
amendment effective December 31, 2017, and applied it
prospectively to all periods presented. Adoption of this new
standard may result in more transactions being accounted for as
asset acquisitions versus business combinations; however, the
impact on our Consolidated Financial Statements in future periods
will depend on the facts and circumstances of future
transactions.
Update ASU 2017-07
In March 2017, the FASB issued an update to its guidance on
presentation of net periodic pension cost and net periodic
post-retirement pension cost, and requires the service cost
component to be presen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Effective December 31, 2017, we adopted the guidance in this
amendment retrospectively. The new standard requires that only the
service cost component of periodic benefit cost is recorded in
SG&amp;A expenses. All other components of net periodic benefit
cost are excluded from operating income. The adoption of
ASU 2017-07
Update ASU 2017-09
In May 2017, the FASB amended its guidance regarding the scope of
modification accounting for share-based compensation arrangements.
The amendments provide guidance about which changes to the terms or
conditions of a share-based payment award require an entity to
apply modification accounting in Topic 718. For public entities,
the amendments in this update are effective for fiscal years
beginning after December 15, 2017. Early adoption is
permitted, including adoption in any interim period, for public
entities for reporting periods for which financial statements have
not yet been issued. We adopted the guidance in this amendment
effective December 31, 2017, and applied it prospectively to
all periods presented. The adoption of this standard did not
have a material impact on our Consolidated Financial
Statements.
Recently issued accounting pronouncements
Update ASU 2016-02
In February 2016, the FASB issued an update to its guidance on
lease accounting for lessees and lessors.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 modified retrospective transition approach is required
for leases existing at, or entered into after, the beginning of the
earliest comparative period presented in the financial statements,
with certain practical expedients available.
We are currently assessing the impact of adoption of this standard
on our Consolidated Financial Statements. The Company is evaluating
the standard’s applicability to our various contractual
arrangements. We currently believe that the most significant
changes relate to the recognition of new right of use assets and
lease liabilities for real estate and equipment leases, which will
result in increases to our assets and liabilities on our
Consolidated Balance Sheets. We believe that substantially all of
our lessee lease arrangements will continue to be classified as
operating leases under the new standard. Additionally, we had
$19.9 million of deferred gains at December 31, 2016
associated with sale-leaseback transactions which are currently
being amortized over the leaseback term. Upon adoption of this
standard, we will be required to recognize the unamortized deferred
gain at January 1, 2017 as a cumulative effect adjustment to
equity. In addition, upon adoption of this standard, deferred gains
related to the sale-leaseback transactions completed in 2017 of
$7.9 million at December 30, 2017 will be recognized in
net income (loss) from discontinued operations, net of income taxes
in the Consolidated Statement of Operations for the year ended
December 30, 2017.
The standard also requires lessors to classify leases as
sales-type, direct financing or operating leases, similar to
existing guidance. We believe that substantially all of our lessor
lease arrangements will continue to be classified as operating
leases under the new standard.
Update ASU 2016-13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The amendments in this update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7-08 310-20)
In March 2017, the FASB amended its guidance on accounting for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the amendments in this
update are effective for fiscal years beginning after
December 15, 2018, including interim periods within those
fiscal years, with early adoption permitted. If an entity early
adopts the amendments in an interim period, any adjustments should
be reflected as of the beginning of the fiscal year that includes
that interim period. At adoption, this update will be applied using
a modified retrospective basis through a cumulative-effect
adjustment directly to retained earnings as of the beginning of the
period of adoption. Additionally, in the period of adoption, an
entity should provide disclosures about a change in accounting
principle. We are currently assessing the impact of adoption of
this standard on our Consolidated Financial Statements.
Update ASU 2018-02
In February 2018, the FASB amended its guidance which allows a
reclassification from accumulated other comprehensive income to
retained earnings for stranded tax effects resulting from the
comprehensive tax legislation enacted by the U.S. government on
December 22, 2017 commonly referred to as the Tax Cuts and
Jobs Act (the “Tax Act”) and requires certain
disclosures about stranded tax effects. For public entities, the
amendments in this update are effective for fiscal years beginning
after December 15, 2018, including interim periods within
those fiscal years, with early adoption permitted, and may be
applied in the period of adoption or retrospectively to each period
in which the effect of the change in the U.S. federal corporate tax
rate in the Tax Act is recognized. We are currently assessing the
impact of adoption of this standard on our Consolidated Financial
Statements.
Update ASU 2018-05
In March 2018, the FASB amended its guidance regarding Accounting
Standards Codification 740, Income
Taxes Income Tax Accounting
Implications of the Tax Cut and Jobs
Act</t>
  </si>
  <si>
    <t>Discontinued Operations</t>
  </si>
  <si>
    <t>Discontinued Operations and Disposal Groups [Abstract]</t>
  </si>
  <si>
    <t>Note 2—Discontinued Operations
On January 30, 2018, the Company completed the sale of the
Traditional Business to Refresco Group N.V., a Dutch public company
(“Refresco”). The Transaction was structured as a sale
of the assets of the Canadian business and a sale of the stock of
the operating subsidiaries engaged in the Traditional Business in
the other jurisdictions after the Company completed an internal
reorganization. The aggregate deal consideration was approximately
$1.25 billion, paid at closing in cash, subject to adjustment
for indebtedness, working capital, and other customary post-closing
adjustments. As of March 31, 2018, $12.5 million of the
total sale proceeds are being held in escrow by a third party
escrow agent to secure potential indemnification claims. The
remaining balance in the escrow account will be released, subject
to any amounts for pending indemnification claims, on the eighteen
month anniversary of the closing date of the Transaction. These
funds are included in cash &amp; cash equivalents on the
Consolidated Balance Sheet as of March 31, 2018. The
Traditional Business excludes our Company’s Route Based
Services (which includes our DS Services of America, Inc.
(“DSS”), Aquaterra Corporation
(“Aquaterra”) and Eden Springs Europe B.V.
(“Eden”) businesses) and Coffee, Tea and Extract
Solutions (which includes our S. &amp; D. Coffee, Inc.
(“S&amp;D”) business) reporting segments, our Aimia
Foods (“Aimia”), Decantae Mineral Water Ltd.
(“Decantae”) and RCI concentrate businesses, and our
Columbus, Georgia manufacturing facility.
The Company and Refresco have entered into a Transition Services
Agreement pursuant to which the Company and Refresco will provide
certain services to each other for various service periods, with
the longest service period being 18 months, including tax and
accounting services, certain human resources services,
communications systems and support, and insurance/risk management.
Each party will be compensated for services rendered as set forth
in the Transition Services Agreement. Each service period may be
extended as set forth in the Transition Services Agreement, up to a
maximum extension of 180 days.
In addition, the Company and Refresco have entered into certain
Co-pack Co-pack
The Company used a portion of the sale proceeds to (i) retire
$525.0 million aggregate principal amount of the 5.375% senior
notes due 2022 (the “2022 Notes”), (ii) retire the
remaining $250.0 million aggregate principal amount of the
10.000% senior secured notes due 2021 (the “DSS
Notes”), (iii) repay $262.5 million outstanding balance
on the asset-based lending facility (the “ABL
facility”), and (iv) repay $1.9 million in
aggregate principal outstanding on the capital lease finance
arrangement with General Electric Capital Corporation (the
“GE Term Loan”).
The major components of net income (loss) from discontinued
operations, net of income taxes in the accompanying Consolidated
Statements of Operations include the following:
For the Three Months Ended
(in millions of U.S. dollars)
March 31, 2018
April 1, 2017
Revenue, net $ 111.2 $ 371.8
Cost of sales 98.4 330.0
Operating income from discontinued operations 2.0 5.6
Gain on sale of discontinued operations 429.4
—
Net income (loss) from discontinued operations, before income
taxes 404.0 (24.8 )
Income tax expense (benefit) 1 46.6 (0.6 )
Net income (loss) from discontinued operations, net of income
taxes 357.4 (24.2 )
Less: Net income attributable to non-controlling 0.6 2.0
Net income (loss) attributable to Cott Corporation –
discontinued operations 2 $ 356.8 $ (26.2 )
1. Overall the net income from
discontinued operations, before income taxes for the three months
ended March 31, 2018 resulted in income tax expense of
$46.6 million. The Transaction resulted in a taxable gain on
sale in the U.S., which utilized a significant portion of the
existing U.S. net operating loss carry forwards. As a result, the
Company is in a net deferred tax liability position in the U.S. and
thus a tax benefit of approximately $25.0 million related to a
release of the U.S. valuation allowance was recorded and is
offsetting the overall income tax expense related to discontinued
operations.
2. Net income (loss) attributable to
Cott Corporation – discontinued operations is inclusive of
interest expense on short-term borrowings and debt required to be
repaid or extinguished as part of divestiture of $3.4 million
and $20.4 million for the three months ended March 31,
2018 and April 1, 2017, respectively.
Cash flows from discontinued operations included borrowings and
payments under the ABL facility of $262.4 million and
$482.8 million, respectively, for the three months ended
March 31, 2018 and $772.9 million and
$832.7 million, respectively, for the three months ended
April 1, 2017.</t>
  </si>
  <si>
    <t>Revenue</t>
  </si>
  <si>
    <t>Revenue from Contract with Customer [Abstract]</t>
  </si>
  <si>
    <t>Note 3—Revenue
We are a water, coffee, tea, extracts and filtration service
company. Our principal source of revenue is from bottled water
delivery to residential and business customers in North America and
Europe and manufacture and distribution of coffee, tea and extracts
to institutional and commercial customers in the United States.
Revenue is recognized, net of sales returns, when a customer
obtains control of promised goods or services in an amount that
reflects the consideration we expect to receive in exchange for
those goods or services. We measure revenue based 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the customer
receives the benefit of the performance obligation. Clients
typically receive the benefit of our services as they are
performed. Substantially all our client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Contract Estimates
The nature of certain of the Company’s contracts give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ounts payable and accrued liabilities in the
Consolidated Balance Sheets. This methodology is consistent with
the manner in which the Company historically estimated and recorded
promotional programs and discounts.
We do not disclose the value of unsatisfied performance obligations
for contracts (i) with an original expected length of one year
or less or (ii) for which the Company recognizes revenue at
the amount in which it has the right to invoice as product is
delivered.
Contract Balances
Contract liabilities relate primarily to advances received from the
Company’s customers before revenue is recognized. These
amounts are recorded as deferred revenue and are included in
accounts payable and accrued liabilities in the Consolidated
Balance Sheets. The advances are expected to be earned as revenue
within one year of receipt. Deferred revenues at March 31,
2018 and December 30, 2017 were $20.8 million and
$21.8 million, respectively. The amount of revenue recognized
in the three months ended March 31, 2018 that was included in
the December 30, 2017 deferred revenue balance was
$13.8 million.
The Company does not have any material contract assets as of
March 31, 2018.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net revenue to external customers by
geographic area based on customer location is as follows:
For the Three Months Ended
(in millions of U.S. dollars) March 31, 2018 April 1, 2017
United States $ 418.6 $ 409.6
United Kingdom 43.6 38.7
Canada 15.2 14.5
All other countries 83.4 74.1
Total 1 $ 560.8 $ 536.9
1. Prior-period amounts are not adjusted
under the modified-retrospective method of adoption.</t>
  </si>
  <si>
    <t>Acquisitions</t>
  </si>
  <si>
    <t>Business Combinations [Abstract]</t>
  </si>
  <si>
    <t>Note 4—Acquisitions
Crystal Rock Acquisition
On March 21, 2018, the Company, through its wholly owned
subsidiary, CR Merger Sub, Inc. (“Purchaser”),
completed a cash tender offer for all outstanding shares of common
stock of Crystal Rock Holdings, Inc., a direct-to-consumer home
The total purchase price paid by Cott in the Crystal Rock
Acquisition is summarized below:
(in millions of U.S. dollars)
Cash paid to sellers $ 20.7
Cash paid on behalf of sellers for sellers’ transaction
expenses 0.8
Total consideration $ 21.5
The Crystal Rock Acquisition strengthens the Company’s
presence in New York and New England. The Company has accounted for
this transaction as a business combination.
The purchase price of $21.5 million, net of debt, was
allocated to the assets acquired and liabilities assumed based on
their estimated fair values as of the Crystal Rock Acquisition
Date. A preliminary allocation of the purchase price has been made
to major categories of assets and liabilities based on
management’s estimates. The table below presents the
preliminary purchase price allocation of the estimated acquisition
date fair values of the assets acquired and liabilities
assumed:
(in millions of U.S. dollars) Acquired Value
Cash $ 1.6
Accounts receivable 6.5
Inventory 2.3
Prepaid expenses and other assets 1.2
Property, plant &amp; equipment 9.4
Goodwill 16.7
Intangible assets 13.3
Other assets 0.8
Short-term borrowings (4.1 )
Current maturities of long-term debt (1.6 )
Accounts payable and accrued liabilities (5.2 )
Long-term debt (10.4 )
Deferred tax liabilities (6.5 )
Other long-term liabilities (2.5 )
Total $ 21.5
The assets and liabilities acquired with the Crystal Rock
Acquisition are recorded at their estimated fair values per
management’s estimates and are subject to change when formal
valuations and other studies are finalized.
The amount of revenues and net income related to the Crystal Rock
Acquisition included in the Company’s Consolidated Statement
of Operations for the period from the Crystal Rock Acquisition Date
through March 31, 2018 were $1.0 million and
$0.2 million, respectively. During the three months ended
March 31, 2018, the Company incurred $0.6 million of
acquisition-related costs associated with the Crystal Rock
Acquisition, which are included within acquisition and integration
expenses in the Consolidated Statement of Operations.
Intangible Assets
In our preliminary determination of the fair value of the
intangible assets, we considered, among other factors, the best use
of acquired assets, analysis of historic financial performance and
estimates of future performance of Crystal Rock’s products.
The estimated fair values of identified intangible assets were
calculated considering market participant expectations and using an
income approach and estimates and assumptions provided by
management. The following table sets forth the components of
identified intangible assets associated with the Crystal Rock
Acquisition and their estimated weighted average useful lives:
(in millions of U.S. dollars) Estimated Fair Estimated
Customer relationships $ 9.4 11 years
Trademarks and trade names 3.9 Indefinite
Total $ 13.3
Customer relationships represent future projected revenue that will
be derived from sales to existing customers of Crystal Rock.
Trademark and trade names represent the future projected cost
savings associated with the premium and brand image obtained as a
result of owning the trademark or trade name rather than through a
royalty or rental fee.
Goodwill
The principal factor that resulted in recognition of goodwill was
that the purchase price for the Crystal Rock Acquisition was based
in part on cash flow projections assuming the reduction of
administrative costs and the integration of acquired customers and
products into our operations, which is of greater value than on a
standalone basis. The goodwill recognized as part of the Crystal
Rock Acquisition was allocated to the Route Based Services
reporting segment, none of which is expected to be tax
deductible.</t>
  </si>
  <si>
    <t>Income Taxes</t>
  </si>
  <si>
    <t>Income Tax Disclosure [Abstract]</t>
  </si>
  <si>
    <t>Note 5—Income Taxes
Income tax expense was $0.9 million
on pre-tax pre-tax
On December 22, 2017, the U.S. government enacted the Tax Act,
which significantly revised the U.S. corporate income tax regime
by, among other things, lowering the U.S. corporate tax rate from
35% to 21%, limiting various business deductions and repealing the
corporate alternative minimum tax. Many provisions in the Tax Act
are generally effective in tax years beginning after
December 31, 2017. GAAP requires the impact of tax legislation
to be recognized in the period in which the law was enacted. As a
result of the Tax Act, the Company recorded tax benefits in the
fourth quarter of 2017 of $32.2 million due to
a re-measurement</t>
  </si>
  <si>
    <t>Net Income (Loss) Per Common Share</t>
  </si>
  <si>
    <t>Earnings Per Share [Abstract]</t>
  </si>
  <si>
    <t>Note 6—Net Income (Loss) Per Common Share
Basic net income (loss) per common share is calculated by dividing
net income (loss) attributable to Cott Corporation by the weighted
average number of common shares outstanding during the periods
presented. Diluted net income (loss) per common share is calculated
by dividing net income (loss) attributable to Cott Corporation by
the weighted average number of common shares outstanding adjusted
to include the effect, if dilutive, of the exercise
of in-the-money
Set forth below is a reconciliation of the numerator and
denominator for the diluted net income (loss) per common share
computations for the periods indicated:
For the Three Months Ended
March 31, 2018 April 1, 2017
Numerator (in millions):
Net income (loss) attributable to Cott Corporation
Continuing operations $ 4.6 $ (10.2 )
Discontinued operations 356.8 (26.2 )
Net income (loss) $ 361.4 $ (36.4 )
Basic Earnings Per Share
Denominator (in thousands):
Weighted average common shares outstanding—basic 139,953 138,735
Basic Earnings Per Share:
Continuing operations $ 0.03 $ (0.07 )
Discontinued operations 2.55 (0.19 )
Net income (loss) $ 2.58 $ (0.26 )
Diluted Earnings Per Share
Denominator (in thousands):
Weighted average common shares outstanding—basic 139,953 138,735
Dilutive effect of Stock Options 1,339
—
Dilutive effect of Performance based RSUs 821
—
Dilutive effect of Time-based RSUs 222
—
Weighted average common shares outstanding—diluted 142,335 138,735
Diluted Earnings Per Share:
Continuing operations $ 0.03 $ (0.07 )
Discontinued operations 2.51 (0.19 )
Net income (loss) $ 2.54 $ (0.26 )
The following table summarizes anti-dilutive securities excluded
from the computation of diluted net income (loss) per common share
for the periods indicated:
For the Three Months Ended
(in thousands) March 31, 2018 April 1, 2017
Stock Options 914 4,474
Performance-based RSUs 1 627 1,824
Time-based RSUs 90 721
1. Performance-based RSUs represent the
number of shares expected to be issued based primarily on the
estimated achievement of cumulative pre-tax</t>
  </si>
  <si>
    <t>Segment Reporting</t>
  </si>
  <si>
    <t>Segment Reporting [Abstract]</t>
  </si>
  <si>
    <t>Note 7—Segment Reporting
Our broad portfolio of products includes bottled water, coffee,
brewed tea, water dispensers, coffee and tea brewers, speciality
coffee, liquid coffee or tea concentrate, single cup coffee, cold
brewed coffee, iced blend coffee or tea beverages, blended teas,
hot tea, sparkling tea, coffee or tea extract solutions, filtration
equipment, hot chocolate, soups, malt drinks, creamers/whiteners,
cereals, beverage concentrates and mineral water.
Our business operates through three reporting segments: Route Based
Services; Coffee, Tea and Extract Solutions; and All Other. Our
corporate oversight function is not treated as a segment; it
includes certain general and administrative costs that are not
allocated to any of the reporting segments.
For the Three Months Ended
March 31, 2018
(in millions of U.S. dollars) Route Coffee, Tea All Corporate Eliminations Total
Revenue, net 1 $ 371.1 $ 146.1 $ 44.7 $
— $ (1.1 ) $ 560.8
Depreciation and amortization 39.8 5.7 1.8 0.1
— 47.4
Operating income (loss) 12.4 4.1 1.4 (11.8 )
— 6.1
Additions to property, plant &amp; equipment 27.1 2.1 0.6
—
— 29.8
As of March 31, 2018
Total segment assets 2 2,392.8 459.9 237.9 121.2
— 3,211.8
1. Intersegment revenue between the
Coffee, Tea and Extract Solutions and the Route Based Services
reporting segments was $1.1 million for the three months ended
March 31, 2018. In addition, All Other includes
$4.2 million of related party concentrate sales to
discontinued operations for the three months ended March 31,
2018.
2. Excludes intersegment receivables,
investments and notes receivable.
For the Three Months Ended
April 1, 2017
(in millions of U.S. dollars) Route Coffee, Tea All Corporate Eliminations Total
Revenue, net 1 $ 352.3 $ 143.3 $ 41.3 $
— $
— $ 536.9
Depreciation and amortization 36.0 5.5 2.1
—
— 43.6
Operating income (loss) 9.4 5.6 0.4 (10.2 )
— 5.2
Additions to property, plant &amp; equipment 23.1 5.0 0.1
—
— 28.2
As of December 30, 2017
Total segment assets 2 2,343.4 455.7 207.8
—
— 3,006.9
1. All Other includes $10.3 million
of related party concentrate sales to discontinued operations for
the three months ended April 1, 2017.
2. Excludes intersegment receivables,
investments and notes receivable.
(in millions of U.S. dollars) December 30, 2017
Segment assets 1 $ 3,006.9
Assets of discontinued operations 1 1,086.2
Total assets $ 4,093.1
1. Excludes intersegment receivables,
investments and notes receivable.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Revenues by channel by reporting segment were as follows:
For the Three Months Ended
March 31, 2018
(in millions of U.S. dollars) Route Coffee, Tea All Eliminations Total
Revenue, net
Home and office bottled water delivery $ 228.9 $
— $
— $
— $ 228.9
Coffee and tea services 46.3 117.2 0.7 (1.0 ) 163.2
Retail 54.7
— 15.4
— 70.1
Other 41.2 28.9 28.6 (0.1 ) 98.6
Total $ 371.1 $ 146.1 $ 44.7 $ (1.1 ) $ 560.8
For the Three Months Ended
April 1, 2017
(in millions of U.S. dollars) Route Coffee, Tea All Eliminations Total
Revenue, net
Home and office bottled water delivery $ 218.0 $
— $
— $
— $ 218.0
Coffee and tea services 45.9 119.7 0.6
— 166.2
Retail 51.8
— 11.7
— 63.5
Other 36.6 23.6 29.0
— 89.2
Total $ 352.3 $ 143.3 $ 41.3 $
— $ 536.9</t>
  </si>
  <si>
    <t>Inventory Disclosure [Abstract]</t>
  </si>
  <si>
    <t>Note 8—Inventories
The following table summarizes inventories as of March 31,
2018 and December 30, 2017:
(in millions of U.S. dollars)
March 31, 2018
December 30, 2017
Raw materials $ 77.0 $ 68.1
Finished goods 39.7 34.3
Resale items 20.6 21.8
Other 2.4 3.4
Total $ 139.7 $ 127.6</t>
  </si>
  <si>
    <t>Intangible Assets, Net</t>
  </si>
  <si>
    <t>Goodwill and Intangible Assets Disclosure [Abstract]</t>
  </si>
  <si>
    <t>Note 9—Intangible Assets, Net
The following table summarizes intangible assets as of
March 31, 2018 and December 30, 2017:
March 31, 2018 December 30, 2017
(in millions of U.S. dollars) Cost Accumulated Net Cost Accumulated Net
Intangible assets
Not subject to amortization
Rights $ 24.5 $
— $ 24.5 $ 24.5 $
— $ 24.5
Trademarks 269.6
— 269.6 264.1
— 264.1
Total intangible assets not subject to amortization $ 294.1 $
— $ 294.1 $ 288.6 $
— $ 288.6
Subject to amortization
Customer relationships 601.3 170.0 431.3 583.4 154.7 428.7
Patents 15.2 1.4 13.8 15.2 1.0 14.2
Software 30.8 15.0 15.8 28.8 13.0 15.8
Other 8.1 4.7 3.4 8.0 4.2 3.8
Total intangible assets subject to amortization $ 655.4 $ 191.1 $ 464.3 $ 635.4 $ 172.9 $ 462.5
Total intangibles assets $ 949.5 $ 191.1 $ 758.4 $ 924.0 $ 172.9 $ 751.1
Amortization expense of intangible assets was $17.0 million
and $15.5 million for the three months ended March 31,
2018 and April 1, 2017, respectively.
The estimated amortization expense for intangible assets over the
next five years is:
(in millions of U.S. dollars)
Remainder of 2018 $ 52.9
2019 62.5
2020 53.7
2021 46.4
2022 40.5
Thereafter 208.3
Total $ 464.3</t>
  </si>
  <si>
    <t>Debt</t>
  </si>
  <si>
    <t>Debt Disclosure [Abstract]</t>
  </si>
  <si>
    <t>Note 10—Debt
Our total debt as of March 31, 2018 and December 30, 2017
was as follows:
March 31, 2018 December 30, 2017
(in millions of U.S. dollars) Principal Unamortized Costs Net Principal Unamortized Costs Net
10.000% senior notes due in 2021 1 $
— $
— $
— $ 269.9 $
— $ 269.9
5.375% senior notes due in 2022
—
—
— 525.0 6.0 519.0
5.500% senior notes due in 2024 554.4 8.8 545.6 539.1 9.5 529.6
5.500% senior notes due in 2025 750.0 10.7 739.3 750.0 11.0 739.0
ABL facility
—
—
— 220.3
— 220.3
GE Term Loan
—
—
— 2.0
— 2.0
Short-term borrowings 3.7
— 3.7 0.8
— 0.8
Capital leases 5.9
— 5.9 6.4
— 6.4
Total debt 1,314.0 19.5 1,294.5 2,313.5 26.5 2,287.0
Less: Short-term borrowings and current debt:
ABL facility
—
—
— 220.3
— 220.3
Total short-term borrowings required to be repaid or
extinguished as part of divestiture
—
—
— 220.3
— 220.3
GE Term Loan—current maturities
—
—
— 2.0
— 2.0
Short-term borrowings 3.7
— 3.7 0.8
— 0.8
Capital leases—current maturities 2.1
— 2.1 2.3
— 2.3
Total current debt 5.8
— 5.8 225.4
— 225.4
Less: Debt required to be repaid or extinguished as part of
divestiture 5.375% senior notes due in 2022
—
—
— 525.0 6.0 519.0
Total debt required to be repaid or extinguished as part of
divestiture
—
—
— 525.0 6.0 519.0
Total long-term debt $ 1,308.2 $ 19.5 $ 1,288.7 $ 1,563.1 $ 20.5 $ 1,542.6
1. Includes unamortized premium of
$19.9 million at December 30, 2017.
10.000% Senior Notes due in 2021
On January 30, 2018, we used a portion of the proceeds from
the Transaction to redeem the remaining $250.0 million
aggregate principal amount of the DSS Notes. The redemption of the
DSS Notes included $12.5 million in premium payments, accrued
interest of $10.3 million and the write-off
5.375% Senior Notes due in 2022
On January 30, 2018, we used a portion of the proceeds from
the Transaction to redeem the 2022 Notes. The redemption of the
2022 Notes included $21.2 million in premium payments,
$2.2 million in accrued interest and the write-off
GE Term Loan
On January 30, 2018, we used a portion of the proceeds from
the Transaction to pay the remaining $1.9 million outstanding
balance of the GE Term Loan.
ABL Facility
On January 30, 2018, we used a portion of the proceeds from
the Transaction to repay $262.5 million of our outstanding
balance on the ABL facility.
On January 30, 2018, we amended and restated the Amended and
Restated Credit Agreement, dated as of August 3, 2016, as
amended, which governed our prior ABL facility. Under the credit
agreement governing the ABL facility, as amended and restated, Cott
and its restricted subsidiaries are subject to a number of business
and financial covenants, including a minimum fixed charge coverage
ratio, which measures our ability to cover financing expenses. The
minimum fixed charge coverage ratio of 1.0 to 1.0 is effective if
and when there exists an event of default or aggregate availability
is less than the greater of 10% of the Line Cap under the ABL
facility or $22.5 million. Line Cap is defined as an amount
equal to the lesser of the lenders’ commitments or the
borrowing base at such time. If an event of default exists or the
excess availability is less than the greater of 10% of the
aggregate availability under the ABL facility or
$22.5 million, the lenders will take dominion over the cash
and will apply excess cash to reduce amounts owing under the
facility.
The amendment to the ABL facility was considered to be a
modification of the original agreement under GAAP. We wrote off
$2.5 million of existing deferred financing fees and the
remaining $2.5 million of unamortized deferred financing costs
along with $1.5 million of deferred financing costs incurred
in connection with the amendment to the ABL facility are being
amortized using the straight-line method over the duration of the
ABL facility.</t>
  </si>
  <si>
    <t>Accumulated Other Comprehensive (Loss) Income</t>
  </si>
  <si>
    <t>Equity [Abstract]</t>
  </si>
  <si>
    <t>Note 11—Accumulated Other Comprehensive (Loss)
Income
With the disposition of the Traditional Business in 2018, the
foreign currency translation balances associated with the
Traditional Business were recognized in earnings in the period of
disposition. Changes in accumulated other comprehensive (loss)
income (“AOCI”) by component for the three months ended
March 31, 2018 and April 1, 2017 were as follows:
(in millions of U.S. dollars) 1 Gains and Losses Pension Currency Total
Beginning balance December 31, 2016 $ (0.1 ) $ (14.4 ) $ (103.4 ) $ (117.9 )
OCI before reclassifications 3.1
— 9.7 12.8
Amounts reclassified from AOCI (0.7 ) 0.1
— (0.6 )
Net current-period OCI 2.4 0.1 9.7 12.2
Ending balance April 1, 2017 $ 2.3 $ (14.3 ) $ (93.7 ) $ (105.7 )
Beginning balance December 30, 2017 $ (1.4 ) $ (16.8 ) $ (76.2 ) $ (94.4 )
OCI before reclassifications (4.7 )
— 9.2 4.5
Amounts reclassified from AOCI 0.9 16.9 9.4 27.2
Net current-period OCI (3.8 ) 16.9 18.6 31.7
Ending balance March 31, 2018 $ (5.2 ) $ 0.1 $ (57.6 ) $ (62.7 )
1. All amounts are net of tax. Amounts
in parentheses indicate debits.
The following table summarizes the amounts reclassified from AOCI
for the three months ended March 31, 2018 and April 1,
2017, respectively.
(in millions of U.S. dollars)
For the Three Months Ended
Details About AOCI
Components 1 March 31, April 1,
Affected Line Item in the Statement Where Net Income Is Presented
Gains and losses on derivative instruments
Foreign currency and commodity hedges $ (0.9 ) $ 0.7 Cost of sales
(0.9 ) 0.7 Total before taxes
—
— Tax expense or (benefit)
$ (0.9 ) $ 0.7 Net of tax
Amortization of pension benefit plan items
Recognized net actuarial loss 2 $ (16.9 ) $
— Gain on sale of discontinued operations
Prior service costs 3
— (0.1 ) Cost of sales
(16.9 ) (0.1 ) Total before taxes
—
— Tax expense or (benefit)
$ (16.9 ) $ (0.1 ) Net of tax
Foreign currency translation adjustments $ (9.4 ) $
— Gain on sale of discontinued operations, net of
tax
Total reclassifications for the period $ (27.2 ) $ 0.6 Net of tax
1. Amounts in parenthesis indicate
debits.
2. Net of $3.6 million of associated tax
impact that resulted in an increase to the gain on sale of
discontinued operations for the three months ended March 31,
2018.
3. These AOCI components are included in
the computation of net periodic pension cost.</t>
  </si>
  <si>
    <t>Commitments and Contingencies</t>
  </si>
  <si>
    <t>Commitments and Contingencies Disclosure [Abstract]</t>
  </si>
  <si>
    <t>Note 12—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43.0 million in standby letters of credit outstanding
as of March 31, 2018 ($46.0 million—December 30,
2017).
Guarantees
After completion of the Transaction, the Company continues to
provide contractual payment guarantees to three third-party lessors
of certain real property used in the Traditional Business. The
leases were conveyed to Refresco as part of the Transaction, but
the Company’s guarantee was not released by the landlord. The
three lease agreements mature in 2027, 2028 and 2029. The maximum
potential amount of undiscounted future payments under the
guarantee of approximately $35.3 million as of March 31,
2018 ($42.0 million—December 30, 2017) was calculated based
on the minimum lease payments of the leases over the remaining term
of the agreements. The Transaction documents require Refresco to
pay all post-closing obligations under these conveyed leases, and
to reimburse the Company if the landlord calls on a guarantee.
Refresco has also agreed to a covenant to negotiate with the
landlords for a release of the Company’s guarantees.
Discussions with the landlords are ongoing. The Company currently
does not believe it is probable it would be required to perform
under any of these guarantees or any of the underlying
obligations.</t>
  </si>
  <si>
    <t>Hedging Transactions and Derivative Financial Instruments</t>
  </si>
  <si>
    <t>Derivative Instruments and Hedging Activities Disclosure [Abstract]</t>
  </si>
  <si>
    <t>Note 13—Hedging Transactions and Derivative Financial
Instruments
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and swap agreements for certain
commodities. Forward contracts are agreements to buy or sell a
quantity of a currency at a predetermined future date, and at a
predetermined rate or pric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greements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in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We estimate the fair values of our derivatives based on quoted
market prices or pricing models using current market rates (see
Note 14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
Credit Risk Associated with Derivatives
We have established strict counterparty credit guidelines and enter
into transactions only with financial institutions of investment
grade or better. We monitor counterparty exposures regularly and
review promptly any downgrade in counterparty credit rating. We
mitigate pre-settlement
Cash Flow Hedging Strategy
We used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three months ended
March 31, 2018 or April 1, 2017, respectively.
Substantially all outstanding hedges as of March 31, 2018 are
expected to settle in the next 16 months.
We have entered into coffee futures contracts to hedge exposure to
price fluctuations on green coffee associated with fixed-price
sales contracts with customers, which generally range from three to
16 months in length. These derivative instruments have been
designated and qualified as a part of our commodity cash flow
hedging program effective January 1, 2017. The objective of
this hedging program is to reduce the variability of cash flows
associated with future purchases of green coffee.
The notional amount for the coffee futures contracts that were
designated and qualified for our commodity cash flow hedging
program was 35.4 and 48.1 million pounds as of March 31,
2018 and December 30, 2017, respectively. Approximately
$0.9 million of realized losses and $0.7 million of
realized gains, representing the effective portion of the cash-flow
hedge, were subsequently reclassified from AOCI to earnings and
recognized in cost of sales in the Consolidated Statements of
Operations for the three months ended March 31, 2018 and
April 1, 2017, respectively.
The fair value of the Company’s derivative liabilities
included in accounts payable and accrued liabilities was
$2.6 million and $1.2 million as of March 31, 2018
and December 30, 2017, respectively. We had no derivative
assets as of March 31, 2018 or December 30, 2017. Set
forth below is a reconciliation of the Company’s derivatives
by contract type for the periods indicated:
(in millions of U.S. dollars) March 31, 2018 December 30, 2017
Derivative Contract Assets Liabilities Assets Liabilities
Coffee futures 1 $
— $ 2.6 $
— $ 1.2
$
— $ 2.6 $
— $ 1.2
1. The fair value of the coffee futures
excludes amounts in the related margin accounts. As of
March 31, 2018 and December 30, 2017, the aggregate
margin account balances were $3.1 million and
$5.3 million, respectively, and are included in
cash &amp; cash equivalents on the Consolidated Balance
Sheets.
Coffee futures are subject to enforceable master netting
arrangements and are presented net in the reconciliation above. The
fair value of the coffee futures assets and liabilities which are
shown on a net basis are reconciled in the table below:
(in millions of U.S. dollars) March 31, 2018 December 30, 2017
Coffee futures assets $ 1.8 $ 0.6
Coffee futures liabilities (4.4 ) (1.8 )
Net asset (liability) $ (2.6 ) $ (1.2 )
The location and amount of gains or losses recognized in the
Consolidated Statements of Operations for cash flow hedging
relationships, presented on a pre-tax
For the Three Months Ended
March 31, 2018 April 1, 2017
(in millions of U.S. dollars) Cost of sales
Total amounts of income and expense line items presented in the
Consolidated Statements of Operations in which the effects of cash
flow hedges are recorded $ 287.3 $ 268.1
Loss (gain) on cash flow hedging relationship
Coffee futures:
Loss (gain) reclassified from AOCI into expense $ 0.9 $ (0.7 )
The settlement of our derivative instruments resulted in a debit to
cost of sales of $0.9 million and a credit to cost of sales of
$0.7 million for the three months ended March 31, 2018
and April 1, 2017, respectively.</t>
  </si>
  <si>
    <t>Fair Value Measurements</t>
  </si>
  <si>
    <t>Fair Value Disclosures [Abstract]</t>
  </si>
  <si>
    <t>Note 14—Fair Value Measurements
ASC No. 820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certain assets and liabilities such as our derivative
instruments that are required to be recorded at fair value on a
recurring basis in accordance with GAAP.
Our derivative assets and liabilities represent Level 2
instruments. Level 2 instruments are valued based on
observable inputs for quoted prices for similar assets and
liabilities in active markets. The fair value for the derivative
liabilities as of March 31, 2018 and December 30, 2017
was $2.6 million and $1.2 million, respectively. We had
no derivative assets as of March 31, 2018 or April 1,
2017.
Fair Value of Financial Instruments
The carrying amounts reflected in the Consolidated Balance Sheets
for cash &amp; cash equivalents, receivables, payables,
short-term borrowings and long-term debt approximate their
respective fair values, except as otherwise indicated. The carrying
values and estimated fair values of our significant outstanding
debt as of March 31, 2018 and December 30, 2017 were as
follows:
March 31, 2018 December 30, 2017
(in millions of U.S. dollars) Carrying Fair Carrying Fair
10.000% senior notes due in 2021 1,2 $
— $
— $ 269.9 $ 283.4
5.375% senior notes due in 2022 1,3
—
— 519.0 539.9
5.500% senior notes due in 2024 1,3 545.6 579.7 529.6 574.0
5.500% senior notes due in 2025 1,3 739.3 730.1 739.0 759.3
Total $ 1,284.9 $ 1,309.8 $ 2,057.5 $ 2,156.6
1. The fair values were based on the
trading levels and bid/offer prices observed by a market
participant and are considered Level 2 financial
instruments.
2. Includes unamortized premium of
$19.9 million at December 30, 2017.
3. Carrying value of our significant
outstanding debt is net of unamortized debt issuance costs as of
March 31, 2018 and December 30, 2017 (see Note 10 to the
Consolidated Financial Statements).</t>
  </si>
  <si>
    <t>Subsequent Events</t>
  </si>
  <si>
    <t>Subsequent Events [Abstract]</t>
  </si>
  <si>
    <t>Note 15—Subsequent Events
On May 1, 2018, our board of directors approved a share
repurchase program for up to $50 million of Cott’s
outstanding common shares over a 12-month
On May 1, 2018, our board of directors declared a dividend of
$0.06 per share on common shares, payable in cash on June 13,
2018 to shareowners of record at the close of business on
June 1, 2018.</t>
  </si>
  <si>
    <t>Summary of Significant Accounting Policies (Policies)</t>
  </si>
  <si>
    <t>Basis of Presentation</t>
  </si>
  <si>
    <t>Basis of Presentation
The accompanying interim unaudited Consolidated Financial
Statements have been prepared in accordance with the instructions
to Form 10-Q S-X 10-K 10-Q
The presentation of these interim Consolidated Financial Statements
in conformity with GAAP requires management to make estimates and
assumptions that affect the amounts reported in the Consolidated
Financial Statements and accompanying notes.</t>
  </si>
  <si>
    <t>Changes in Presentation</t>
  </si>
  <si>
    <t>Changes in Presentation
Certain prior period amounts have been reclassified to conform to
current period presentation in the accompanying Consolidated
Statements of Cash Flows. These reclassifications had no effect on
net cash provided by operating activities.
On January 30, 2018, we sold our carbonated soft drinks and
juice businesses via the sale of our North America, United Kingdom
(“U.K.”) and Mexico business units (including the
Canadian business) and our Royal Crown International
(“RCI”) finished goods export business (collectively,
“Traditional Business” and such transaction, the
“Transaction”). As a result, the Company has
reclassified the financial results of the Traditional Business to
net income (loss) from discontinued operations, net of income taxes
in the Consolidated Statement of Operations for the three months
ended April 1, 2017. Cash flows from the Company’s
discontinued operations are presented in the Consolidated Statement
of Cash Flows for the three months ended April 1, 2017. See
Note 2 to the Consolidated Financial Statements for additional
information on discontinued operations.</t>
  </si>
  <si>
    <t>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Route Based Services and Coffee, Tea and
Extract Solutions reporting segment branch locations to the
end-user</t>
  </si>
  <si>
    <t>Goodwill
Goodwill represents the excess purchase price of acquired
businesses over the fair value of the net assets acquired. Goodwill
is not amortized, but instead is tested for impairment at least
annually. The following table summarizes our goodwill on a
reporting segment basis as of March 31, 2018:
Reporting Segment
(in millions of U.S. dollars) Route Coffee, Tea All Other Total
Balance December 30, 2017 $ 936.7 $ 117.8 $ 50.2 $ 1,104.7
Goodwill acquired during the year 18.9
— 3.3 22.2
Foreign exchange 8.5
— 1.9 10.4
Balance March 31, 2018 $ 964.1 $ 117.8 $ 55.4 $ 1,137.3</t>
  </si>
  <si>
    <t>Revenue from Contracts with Customers</t>
  </si>
  <si>
    <t>Update ASU 2014-09
In May 2014, the Financial Accounting Standards Board
(“FASB”) amended its guidance regarding revenue
recognition and created a new Topic 606, Revenue from Contracts
with Customers. The objectives for creating Topic 606 were to
remove inconsistencies and weaknesses in revenue recognition,
provide a more robust framework for addressing revenue issues,
provide more useful information to users of the financial
statements through improved disclosure requirements, simplify the
preparation of financial statements by reducing the number of
requirements to which an entity must refer, and improve
comparability of revenue recognition practices across entities,
industries, jurisdictions and capital marke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e amendments are effective for annual reporting
periods beginning after December 15, 2017, including interim
periods within that reporting period. The amendments may be applied
retrospectively to each prior reporting period presented or
retrospectively with the cumulative effect of initially applying
the amendment recognized at the date of initial application.
Effective December 31, 2017 we adopted FASB Accounting
Standards Codification (“ASC”) Topic 606, Revenue
from Contracts with Customers</t>
  </si>
  <si>
    <t>Business Combinations</t>
  </si>
  <si>
    <t>Update ASU 2017-01
In January 2017, the FASB amended its guidance regarding business
combinations. The amendment clarified the definition of a business
with the objective of adding guidance to assist entities with
evaluating whether transactions should be accounted for as
acquisitions (or disposals) of assets or businesses. The amendments
provide an analysis of fair value of assets acquired to determine
when a set of assets is not a business, and uses more stringent
criteria related to inputs, substantive process, and outputs to
determine if a business exists. We adopted the guidance in this
amendment effective December 31, 2017, and applied it
prospectively to all periods presented. Adoption of this new
standard may result in more transactions being accounted for as
asset acquisitions versus business combinations; however, the
impact on our Consolidated Financial Statements in future periods
will depend on the facts and circumstances of future
transactions.</t>
  </si>
  <si>
    <t>Compensation-Retirement Benefits</t>
  </si>
  <si>
    <t>Update ASU 2017-07
In March 2017, the FASB issued an update to its guidance on
presentation of net periodic pension cost and net periodic
post-retirement pension cost, and requires the service cost
component to be presented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e amendments in this update also allow
only the service cost component to be eligible for capitalization
when applicable.
Effective December 31, 2017, we adopted the guidance in this
amendment retrospectively. The new standard requires that only the
service cost component of periodic benefit cost is recorded in
SG&amp;A expenses. All other components of net periodic benefit
cost are excluded from operating income. The adoption of ASU
2017-07</t>
  </si>
  <si>
    <t>Stock Compensation - Scope of Modification Accounting</t>
  </si>
  <si>
    <t>Update ASU 2017-09
In May 2017, the FASB amended its guidance regarding the scope of
modification accounting for share-based compensation arrangements.
The amendments provide guidance about which changes to the terms or
conditions of a share-based payment award require an entity to
apply modification accounting in Topic 718. For public entities,
the amendments in this update are effective for fiscal years
beginning after December 15, 2017. Early adoption is
permitted, including adoption in any interim period, for public
entities for reporting periods for which financial statements have
not yet been issued. We adopted the guidance in this amendment
effective December 31, 2017, and applied it prospectively to
all periods presented. The adoption of this standard did not
have a material impact on our Consolidated Financial
Statements.</t>
  </si>
  <si>
    <t>Recently issued accounting pronouncements</t>
  </si>
  <si>
    <t>Recently issued accounting pronouncements
Update ASU 2016-02
In February 2016, the FASB issued an update to its guidance on
lease accounting for lessees and lessors.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Consolidated Statements of Operations and the
Consolidated Statements of Cash Flows. Additionally, this update
requires both qualitative and specific quantitative disclosures.
For public entities, the amendments in this update are effective
for fiscal years beginning after December 15, 2018, including
interim periods within those fiscal years, with early adoption
permitted. A modified retrospective transition approach is required
for leases existing at, or entered into after, the beginning of the
earliest comparative period presented in the financial statements,
with certain practical expedients available.
We are currently assessing the impact of adoption of this standard
on our Consolidated Financial Statements. The Company is evaluating
the standard’s applicability to our various contractual
arrangements. We currently believe that the most significant
changes relate to the recognition of new right of use assets and
lease liabilities for real estate and equipment leases, which will
result in increases to our assets and liabilities on our
Consolidated Balance Sheets. We believe that substantially all of
our lessee lease arrangements will continue to be classified as
operating leases under the new standard. Additionally, we had
$19.9 million of deferred gains at December 31, 2016
associated with sale-leaseback transactions which are currently
being amortized over the leaseback term. Upon adoption of this
standard, we will be required to recognize the unamortized deferred
gain at January 1, 2017 as a cumulative effect adjustment to
equity. In addition, upon adoption of this standard, deferred gains
related to the sale-leaseback transactions completed in 2017 of
$7.9 million at December 30, 2017 will be recognized in
net income (loss) from discontinued operations, net of income taxes
in the Consolidated Statement of Operations for the year ended
December 30, 2017.
The standard also requires lessors to classify leases as
sales-type, direct financing or operating leases, similar to
existing guidance. We believe that substantially all of our lessor
lease arrangements will continue to be classified as operating
leases under the new standard.
Update ASU 2016-13
In June 2016, the FASB amended its guidance to measure all expected
credit losses for financial assets held at the reporting date based
on historical experience, current conditions, and reasonable and
supportable forecasts. Entities will now use forward-looking
information to better form their credit loss estimates. The amended
guidance also requires enhanced disclosures to help financial
statement users better understand significant estimates and
judgments used in estimating credit losses, as well as the credit
quality and underwriting standards of an entity’s portfolio.
The amendments in this update are effective for fiscal years
beginning after December 15, 2019, including interim periods
within those fiscal years. Early adoption will be permitted for
fiscal years beginning after December 15, 2018, including
interim periods within those fiscal years. This guidance will be
applied using a prospective or modified retrospective transition
method, depending on the area covered in this update. We are
currently assessing the impact of adoption of this standard on our
Consolidated Financial Statements.
Update ASU 2017-08 310-20)
In March 2017, the FASB amended its guidance on accounting for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the amendments in this
update are effective for fiscal years beginning after
December 15, 2018, including interim periods within those
fiscal years, with early adoption permitted. If an entity early
adopts the amendments in an interim period, any adjustments should
be reflected as of the beginning of the fiscal year that includes
that interim period. At adoption, this update will be applied using
a modified retrospective basis through a cumulative-effect
adjustment directly to retained earnings as of the beginning of the
period of adoption. Additionally, in the period of adoption, an
entity should provide disclosures about a change in accounting
principle. We are currently assessing the impact of adoption of
this standard on our Consolidated Financial Statements.
Update ASU 2018-02
In February 2018, the FASB amended its guidance which allows a
reclassification from accumulated other comprehensive income to
retained earnings for stranded tax effects resulting from the
comprehensive tax legislation enacted by the U.S. government on
December 22, 2017 commonly referred to as the Tax Cuts and
Jobs Act (the “Tax Act”) and requires certain
disclosures about stranded tax effects. For public entities, the
amendments in this update are effective for fiscal years beginning
after December 15, 2018, including interim periods within
those fiscal years, with early adoption permitted, and may be
applied in the period of adoption or retrospectively to each period
in which the effect of the change in the U.S. federal corporate tax
rate in the Tax Act is recognized. We are currently assessing the
impact of adoption of this standard on our Consolidated Financial
Statements.
Update ASU 2018-05
In March 2018, the FASB amended its guidance regarding Accounting
Standards Codification 740, Income
Taxes Income Tax Accounting
Implications of the Tax Cut and Jobs
Act</t>
  </si>
  <si>
    <t>We are a water, coffee, tea, extracts and filtration service
company. Our principal source of revenue is from bottled water
delivery to residential and business customers in North America and
Europe and manufacture and distribution of coffee, tea and extracts
to institutional and commercial customers in the United States.
Revenue is recognized, net of sales returns, when a customer
obtains control of promised goods or services in an amount that
reflects the consideration we expect to receive in exchange for
those goods or services. We measure revenue based 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the customer
receives the benefit of the performance obligation. Clients
typically receive the benefit of our services as they are
performed. Substantially all our client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t>
  </si>
  <si>
    <t>We are directly and indirectly affected by changes in foreign
currency market conditions. These changes in market conditions may
adversely impact our financial performance and are referred to as
market risks. When deemed appropriate by management, we use
derivatives as a risk management tool to mitigate the potential
impact of foreign currency market risks.
We use various types of derivative instruments including, but not
limited to, forward contracts and swap agreements for certain
commodities. Forward contracts are agreements to buy or sell a
quantity of a currency at a predetermined future date, and at a
predetermined rate or price. A swap agreement is a contract between
two parties to exchange cash flows based on specified underlying
notional amounts, assets and/or indices.
All derivatives are carried at fair value in the Consolidated
Balance Sheets in the line item accounts receivable, net or
accounts payable and accrued liabilities. The carrying values of
the derivatives reflect the impact of legally enforceable
agreements with the same counterparties. These agreements allow us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OCI and are
reclassified into the line item in the Consolidated Statements of
Operations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 We classify cash inflows and outflows related to
derivative and hedging instruments within the appropriate cash
flows section associated with the item being hedged.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effective at
offsetting changes in either the fair values or cash flows of the
related underlying exposures.
We estimate the fair values of our derivatives based on quoted
market prices or pricing models using current market rates (see
Note 14 to the Consolidated Financial Statements).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We do not view the fair values of our derivatives in
isolation, but rather in relation to the fair values or cash flows
of the underlying hedged transactions. All of our derivatives
are over-the-counter</t>
  </si>
  <si>
    <t>Summary of Significant Accounting Policies (Tables)</t>
  </si>
  <si>
    <t>Schedule of Goodwill by Segment</t>
  </si>
  <si>
    <t>The following table summarizes our goodwill on a reporting segment
basis as of March 31, 2018:
Reporting Segment
(in millions of U.S. dollars) Route Coffee, Tea All Other Total
Balance December 30, 2017 $ 936.7 $ 117.8 $ 50.2 $ 1,104.7
Goodwill acquired during the year 18.9
— 3.3 22.2
Foreign exchange 8.5
— 1.9 10.4
Balance March 31, 2018 $ 964.1 $ 117.8 $ 55.4 $ 1,137.3</t>
  </si>
  <si>
    <t>Discontinued Operations (Tables)</t>
  </si>
  <si>
    <t>Summary of Discontinued Operations in Financial Statements</t>
  </si>
  <si>
    <t>The major components of net income (loss) from discontinued
operations, net of income taxes in the accompanying Consolidated
Statements of Operations include the following:
For the Three Months Ended
(in millions of U.S. dollars)
March 31, 2018
April 1, 2017
Revenue, net $ 111.2 $ 371.8
Cost of sales 98.4 330.0
Operating income from discontinued operations 2.0 5.6
Gain on sale of discontinued operations 429.4
—
Net income (loss) from discontinued operations, before income
taxes 404.0 (24.8 )
Income tax expense (benefit) 1 46.6 (0.6 )
Net income (loss) from discontinued operations, net of income
taxes 357.4 (24.2 )
Less: Net income attributable to non-controlling 0.6 2.0
Net income (loss) attributable to Cott Corporation –
discontinued operations 2 $ 356.8 $ (26.2 )
1. Overall the net income from
discontinued operations, before income taxes for the three months
ended March 31, 2018 resulted in income tax expense of
$46.6 million. The Transaction resulted in a taxable gain on
sale in the U.S., which utilized a significant portion of the
existing U.S. net operating loss carry forwards. As a result, the
Company is in a net deferred tax liability position in the U.S. and
thus a tax benefit of approximately $25.0 million related to a
release of the U.S. valuation allowance was recorded and is
offsetting the overall income tax expense related to discontinued
operations.
2. Net income (loss) attributable to
Cott Corporation – discontinued operations is inclusive of
interest expense on short-term borrowings and debt required to be
repaid or extinguished as part of divestiture of $3.4 million
and $20.4 million for the three months ended March 31,
2018 and April 1, 2017, respectively.</t>
  </si>
  <si>
    <t>Revenue (Tables)</t>
  </si>
  <si>
    <t>Schedule of Net Revenue to External Customers By Geographic Area Based on Customer Location</t>
  </si>
  <si>
    <t>Further disaggregation of net revenue to external customers by
geographic area based on customer location is as follows:
For the Three Months Ended
(in millions of U.S. dollars) March 31, 2018 April 1, 2017
United States $ 418.6 $ 409.6
United Kingdom 43.6 38.7
Canada 15.2 14.5
All other countries 83.4 74.1
Total 1 $ 560.8 $ 536.9
1. Prior-period amounts are not adjusted
under the modified-retrospective method of adoption.</t>
  </si>
  <si>
    <t>Acquisitions (Tables)</t>
  </si>
  <si>
    <t>Business Combination Transfer Purchase Price Consideration</t>
  </si>
  <si>
    <t>The total purchase price paid by Cott in the Crystal Rock
Acquisition is summarized below:
(in millions of U.S. dollars)
Cash paid to sellers $ 20.7
Cash paid on behalf of sellers for sellers’ transaction
expenses 0.8
Total consideration $ 21.5</t>
  </si>
  <si>
    <t>Allocation of Purchase Price to Fair Value of Assets Acquired and Liabilities Assumed</t>
  </si>
  <si>
    <t>The table below presents the preliminary purchase price allocation
of the estimated acquisition date fair values of the assets
acquired and liabilities assumed:
(in millions of U.S. dollars) Acquired Value
Cash $ 1.6
Accounts receivable 6.5
Inventory 2.3
Prepaid expenses and other assets 1.2
Property, plant &amp; equipment 9.4
Goodwill 16.7
Intangible assets 13.3
Other assets 0.8
Short-term borrowings (4.1 )
Current maturities of long-term debt (1.6 )
Accounts payable and accrued liabilities (5.2 )
Long-term debt (10.4 )
Deferred tax liabilities (6.5 )
Other long-term liabilities (2.5 )
Total $ 21.5</t>
  </si>
  <si>
    <t>Components of Identified Intangible Assets and Estimated Weighted Average Useful Lives</t>
  </si>
  <si>
    <t>The following table sets forth the components of identified
intangible assets associated with the Crystal Rock Acquisition and
their estimated weighted average useful lives:
(in millions of U.S. dollars) Estimated Fair Estimated
Customer relationships $ 9.4 11 years
Trademarks and trade names 3.9 Indefinite
Total $ 13.3</t>
  </si>
  <si>
    <t>Net Income (Loss) Per Common Share (Tables)</t>
  </si>
  <si>
    <t>Reconciliation of Numerator and Denominators of Basic and Diluted Net Income (Loss) Per Common Share</t>
  </si>
  <si>
    <t>Set forth below is a reconciliation of the numerator and
denominator for the diluted net income (loss) per common share
computations for the periods indicated:
For the Three Months Ended
March 31, 2018 April 1, 2017
Numerator (in millions):
Net income (loss) attributable to Cott Corporation
Continuing operations $ 4.6 $ (10.2 )
Discontinued operations 356.8 (26.2 )
Net income (loss) $ 361.4 $ (36.4 )
Basic Earnings Per Share
Denominator (in thousands):
Weighted average common shares outstanding—basic 139,953 138,735
Basic Earnings Per Share:
Continuing operations $ 0.03 $ (0.07 )
Discontinued operations 2.55 (0.19 )
Net income (loss) $ 2.58 $ (0.26 )
Diluted Earnings Per Share
Denominator (in thousands):
Weighted average common shares outstanding—basic 139,953 138,735
Dilutive effect of Stock Options 1,339
—
Dilutive effect of Performance based RSUs 821
—
Dilutive effect of Time-based RSUs 222
—
Weighted average common shares outstanding—diluted 142,335 138,735
Diluted Earnings Per Share:
Continuing operations $ 0.03 $ (0.07 )
Discontinued operations 2.51 (0.19 )
Net income (loss) $ 2.54 $ (0.26 )</t>
  </si>
  <si>
    <t>Summary of the Anti-dilutive Securities Excluded from the Computation of Diluted Net Income (Loss) Per Common Share</t>
  </si>
  <si>
    <t>The following table summarizes anti-dilutive securities excluded
from the computation of diluted net income (loss) per common share
for the periods indicated:
For the Three Months Ended
(in thousands) March 31, 2018 April 1, 2017
Stock Options 914 4,474
Performance-based RSUs 1 627 1,824
Time-based RSUs 90 721
1. Performance-based RSUs represent the
number of shares expected to be issued based primarily on the
estimated achievement of cumulative pre-tax</t>
  </si>
  <si>
    <t>Segment Reporting (Tables)</t>
  </si>
  <si>
    <t>Segment Reporting Information by Operating Segment</t>
  </si>
  <si>
    <t>For the Three Months Ended
March 31, 2018
(in millions of U.S. dollars) Route Coffee, Tea All Corporate Eliminations Total
Revenue, net 1 $ 371.1 $ 146.1 $ 44.7 $
— $ (1.1 ) $ 560.8
Depreciation and amortization 39.8 5.7 1.8 0.1
— 47.4
Operating income (loss) 12.4 4.1 1.4 (11.8 )
— 6.1
Additions to property, plant &amp; equipment 27.1 2.1 0.6
—
— 29.8
As of March 31, 2018
Total segment assets 2 2,392.8 459.9 237.9 121.2
— 3,211.8
1. Intersegment revenue between the
Coffee, Tea and Extract Solutions and the Route Based Services
reporting segments was $1.1 million for the three months ended
March 31, 2018. In addition, All Other includes
$4.2 million of related party concentrate sales to
discontinued operations for the three months ended March 31,
2018.
2. Excludes intersegment receivables,
investments and notes receivable.
For the Three Months Ended
April 1, 2017
(in millions of U.S. dollars) Route Coffee, Tea All Corporate Eliminations Total
Revenue, net 1 $ 352.3 $ 143.3 $ 41.3 $
— $
— $ 536.9
Depreciation and amortization 36.0 5.5 2.1
—
— 43.6
Operating income (loss) 9.4 5.6 0.4 (10.2 )
— 5.2
Additions to property, plant &amp; equipment 23.1 5.0 0.1
—
— 28.2
As of December 30, 2017
Total segment assets 2 2,343.4 455.7 207.8
—
— 3,006.9
1. All Other includes $10.3 million
of related party concentrate sales to discontinued operations for
the three months ended April 1, 2017.
2. Excludes intersegment receivables,
investments and notes receivable.</t>
  </si>
  <si>
    <t>Reconciliation of Segment Assets to Total Assets</t>
  </si>
  <si>
    <t>(in millions of U.S. dollars) December 30, 2017
Segment assets 1 $ 3,006.9
Assets of discontinued operations 1 1,086.2
Total assets $ 4,093.1</t>
  </si>
  <si>
    <t>Revenues by Channel Reporting Segment</t>
  </si>
  <si>
    <t>Revenues by channel by reporting segment were as follows:
For the Three Months Ended
March 31, 2018
(in millions of U.S. dollars) Route Coffee, Tea All Eliminations Total
Revenue, net
Home and office bottled water delivery $ 228.9 $
— $
— $
— $ 228.9
Coffee and tea services 46.3 117.2 0.7 (1.0 ) 163.2
Retail 54.7
— 15.4
— 70.1
Other 41.2 28.9 28.6 (0.1 ) 98.6
Total $ 371.1 $ 146.1 $ 44.7 $ (1.1 ) $ 560.8
For the Three Months Ended
April 1, 2017
(in millions of U.S. dollars) Route Coffee, Tea All Eliminations Total
Revenue, net
Home and office bottled water delivery $ 218.0 $
— $
— $
— $ 218.0
Coffee and tea services 45.9 119.7 0.6
— 166.2
Retail 51.8
— 11.7
— 63.5
Other 36.6 23.6 29.0
— 89.2
Total $ 352.3 $ 143.3 $ 41.3 $
— $ 536.9</t>
  </si>
  <si>
    <t>Inventories (Tables)</t>
  </si>
  <si>
    <t>Summary of Inventories</t>
  </si>
  <si>
    <t>The following table summarizes inventories as of March 31,
2018 and December 30, 2017:
(in millions of U.S. dollars)
March 31, 2018
December 30, 2017
Raw materials $ 77.0 $ 68.1
Finished goods 39.7 34.3
Resale items 20.6 21.8
Other 2.4 3.4
Total $ 139.7 $ 127.6</t>
  </si>
  <si>
    <t>Intangible Assets, Net (Tables)</t>
  </si>
  <si>
    <t>Summary of Intangible Assets</t>
  </si>
  <si>
    <t>The following table summarizes intangible assets as of
March 31, 2018 and December 30, 2017:
March 31, 2018 December 30, 2017
(in millions of U.S. dollars) Cost Accumulated Net Cost Accumulated Net
Intangible assets
Not subject to amortization
Rights $ 24.5 $
— $ 24.5 $ 24.5 $
— $ 24.5
Trademarks 269.6
— 269.6 264.1
— 264.1
Total intangible assets not subject to amortization $ 294.1 $
— $ 294.1 $ 288.6 $
— $ 288.6
Subject to amortization
Customer relationships 601.3 170.0 431.3 583.4 154.7 428.7
Patents 15.2 1.4 13.8 15.2 1.0 14.2
Software 30.8 15.0 15.8 28.8 13.0 15.8
Other 8.1 4.7 3.4 8.0 4.2 3.8
Total intangible assets subject to amortization $ 655.4 $ 191.1 $ 464.3 $ 635.4 $ 172.9 $ 462.5
Total intangibles assets $ 949.5 $ 191.1 $ 758.4 $ 924.0 $ 172.9 $ 751.1</t>
  </si>
  <si>
    <t>Estimated Amortization Expense for Intangible Assets</t>
  </si>
  <si>
    <t>The estimated amortization expense for intangible assets over the
next five years is:
(in millions of U.S. dollars)
Remainder of 2018 $ 52.9
2019 62.5
2020 53.7
2021 46.4
2022 40.5
Thereafter 208.3
Total $ 464.3</t>
  </si>
  <si>
    <t>Debt (Tables)</t>
  </si>
  <si>
    <t>Components of Debt</t>
  </si>
  <si>
    <t>Our total debt as of March 31, 2018 and December 30, 2017
was as follows:
March 31, 2018 December 30, 2017
(in millions of U.S. dollars) Principal Unamortized Costs Net Principal Unamortized Costs Net
10.000% senior notes due in 2021 1 $
— $
— $
— $ 269.9 $
— $ 269.9
5.375% senior notes due in 2022
—
—
— 525.0 6.0 519.0
5.500% senior notes due in 2024 554.4 8.8 545.6 539.1 9.5 529.6
5.500% senior notes due in 2025 750.0 10.7 739.3 750.0 11.0 739.0
ABL facility
—
—
— 220.3
— 220.3
GE Term Loan
—
—
— 2.0
— 2.0
Short-term borrowings 3.7
— 3.7 0.8
— 0.8
Capital leases 5.9
— 5.9 6.4
— 6.4
Total debt 1,314.0 19.5 1,294.5 2,313.5 26.5 2,287.0
Less: Short-term borrowings and current debt:
ABL facility
—
—
— 220.3
— 220.3
Total short-term borrowings required to be repaid or
extinguished as part of divestiture
—
—
— 220.3
— 220.3
GE Term Loan—current maturities
—
—
— 2.0
— 2.0
Short-term borrowings 3.7
— 3.7 0.8
— 0.8
Capital leases—current maturities 2.1
— 2.1 2.3
— 2.3
Total current debt 5.8
— 5.8 225.4
— 225.4
Less: Debt required to be repaid or extinguished as part of
divestiture 5.375% senior notes due in 2022
—
—
— 525.0 6.0 519.0
Total debt required to be repaid or extinguished as part of
divestiture
—
—
— 525.0 6.0 519.0
Total long-term debt $ 1,308.2 $ 19.5 $ 1,288.7 $ 1,563.1 $ 20.5 $ 1,542.6
1. Includes unamortized premium of
$19.9 million at December 30, 2017.</t>
  </si>
  <si>
    <t>Accumulated Other Comprehensive (Loss) Income (Tables)</t>
  </si>
  <si>
    <t>Changes in Accumulated Other Comprehensive (Loss) Income by Component</t>
  </si>
  <si>
    <t>Changes in accumulated other comprehensive (loss) income
(“AOCI”) by component for the three months ended
March 31, 2018 and April 1, 2017 were as follows:
(in millions of U.S. dollars) 1 Gains and Losses Pension Currency Total
Beginning balance December 31, 2016 $ (0.1 ) $ (14.4 ) $ (103.4 ) $ (117.9 )
OCI before reclassifications 3.1
— 9.7 12.8
Amounts reclassified from AOCI (0.7 ) 0.1
— (0.6 )
Net current-period OCI 2.4 0.1 9.7 12.2
Ending balance April 1, 2017 $ 2.3 $ (14.3 ) $ (93.7 ) $ (105.7 )
Beginning balance December 30, 2017 $ (1.4 ) $ (16.8 ) $ (76.2 ) $ (94.4 )
OCI before reclassifications (4.7 )
— 9.2 4.5
Amounts reclassified from AOCI 0.9 16.9 9.4 27.2
Net current-period OCI (3.8 ) 16.9 18.6 31.7
Ending balance March 31, 2018 $ (5.2 ) $ 0.1 $ (57.6 ) $ (62.7 )
1. All amounts are net of tax. Amounts
in parentheses indicate debits.</t>
  </si>
  <si>
    <t>Reclassifications Out of Accumulated Other Comprehensive (Loss) Income</t>
  </si>
  <si>
    <t>The following table summarizes the amounts reclassified from AOCI
for the three months ended March 31, 2018 and April 1,
2017, respectively.
(in millions of U.S. dollars)
For the Three Months Ended
Details About AOCI
Components 1 March 31, April 1,
Affected Line Item in the Statement Where Net Income Is Presented
Gains and losses on derivative instruments
Foreign currency and commodity hedges $ (0.9 ) $ 0.7 Cost of sales
(0.9 ) 0.7 Total before taxes
—
— Tax expense or (benefit)
$ (0.9 ) $ 0.7 Net of tax
Amortization of pension benefit plan items
Recognized net actuarial loss 2 $ (16.9 ) $
— Gain on sale of discontinued operations
Prior service costs 3
— (0.1 ) Cost of sales
(16.9 ) (0.1 ) Total before taxes
—
— Tax expense or (benefit)
$ (16.9 ) $ (0.1 ) Net of tax
Foreign currency translation adjustments $ (9.4 ) $
— Gain on sale of discontinued operations, net of
tax
Total reclassifications for the period $ (27.2 ) $ 0.6 Net of tax
1. Amounts in parenthesis indicate
debits.
2. Net of $3.6 million of associated tax
impact that resulted in an increase to the gain on sale of
discontinued operations for the three months ended March 31,
2018.
3. These AOCI components are included in
the computation of net periodic pension cost.</t>
  </si>
  <si>
    <t>Hedging Transactions and Derivative Financial Instruments (Tables)</t>
  </si>
  <si>
    <t>Summary of Reconciliation of Company's Derivatives by Contract Type</t>
  </si>
  <si>
    <t>Set forth below is a reconciliation of the Company’s
derivatives by contract type for the periods indicated:
(in millions of U.S. dollars) March 31, 2018 December 30, 2017
Derivative Contract Assets Liabilities Assets Liabilities
Coffee futures 1 $
— $ 2.6 $
— $ 1.2
$
— $ 2.6 $
— $ 1.2
1. The fair value of the coffee futures
excludes amounts in the related margin accounts. As of
March 31, 2018 and December 30, 2017, the aggregate
margin account balances were $3.1 million and
$5.3 million, respectively, and are included in
cash &amp; cash equivalents on the Consolidated Balance
Sheets.</t>
  </si>
  <si>
    <t>Summary of Fair Value of Coffee Futures Assets and Liabilities</t>
  </si>
  <si>
    <t>The fair value of the coffee futures assets and liabilities which
are shown on a net basis are reconciled in the table below:
(in millions of U.S. dollars) March 31, 2018 December 30, 2017
Coffee futures assets $ 1.8 $ 0.6
Coffee futures liabilities (4.4 ) (1.8 )
Net asset (liability) $ (2.6 ) $ (1.2 )</t>
  </si>
  <si>
    <t>Summary of Income and Expense Line Items Presented in Consolidated Statements of Operations</t>
  </si>
  <si>
    <t xml:space="preserve">The location and amount of gains or losses recognized in the
Consolidated Statements of Operations for cash flow hedging
relationships, presented on a pre-tax
For the Three Months Ended
March 31, 2018 April 1, 2017
(in millions of U.S. dollars) Cost of sales
Total amounts of income and expense line items presented in the
Consolidated Statements of Operations in which the effects of cash
flow hedges are recorded $ 287.3 $ 268.1
Loss (gain) on cash flow hedging relationship
Coffee futures:
Loss (gain) reclassified from AOCI into expense $ 0.9 $ (0.7 ) </t>
  </si>
  <si>
    <t>Fair Value Measurements (Tables)</t>
  </si>
  <si>
    <t>Carrying Value and Estimated Fair Values of Outstanding Debt</t>
  </si>
  <si>
    <t>The carrying values and estimated fair values of our significant
outstanding debt as of March 31, 2018 and December 30,
2017 were as follows:
March 31, 2018 December 30, 2017
(in millions of U.S. dollars) Carrying Fair Carrying Fair
10.000% senior notes due in 2021 1,2 $
— $
— $ 269.9 $ 283.4
5.375% senior notes due in 2022 1,3
—
— 519.0 539.9
5.500% senior notes due in 2024 1,3 545.6 579.7 529.6 574.0
5.500% senior notes due in 2025 1,3 739.3 730.1 739.0 759.3
Total $ 1,284.9 $ 1,309.8 $ 2,057.5 $ 2,156.6
1. The fair values were based on the
trading levels and bid/offer prices observed by a market
participant and are considered Level 2 financial
instruments.
2. Includes unamortized premium of
$19.9 million at December 30, 2017.
3. Carrying value of our significant
outstanding debt is net of unamortized debt issuance costs as of
March 31, 2018 and December 30, 2017 (see Note 10 to the
Consolidated Financial Statements).</t>
  </si>
  <si>
    <t>Summary of Significant Accounting Policies - Additional Information (Detail)</t>
  </si>
  <si>
    <t>Mar. 31, 2018USD ($)Customer</t>
  </si>
  <si>
    <t>Apr. 01, 2017USD ($)</t>
  </si>
  <si>
    <t>Dec. 30, 2017USD ($)</t>
  </si>
  <si>
    <t>Dec. 31, 2016USD ($)</t>
  </si>
  <si>
    <t>Significant Accounting Policies [Line Items]</t>
  </si>
  <si>
    <t>Retained earnings</t>
  </si>
  <si>
    <t>Deferred gains</t>
  </si>
  <si>
    <t>Route Based Services and Coffee, Tea and Extract Solutions [Member] | Selling, General and Administrative Expenses [Member]</t>
  </si>
  <si>
    <t>Shipping and handling costs</t>
  </si>
  <si>
    <t>Difference Between Revenue Guidance in Effect before and After Topic 606 [Member]</t>
  </si>
  <si>
    <t>Direct-to-Consumer Products [Member] | Minimum [Member]</t>
  </si>
  <si>
    <t>Number of customers | Customer</t>
  </si>
  <si>
    <t>Summary of Significant Accounting Policies - Schedule of Goodwill by Segment (Detail) $ in Millions</t>
  </si>
  <si>
    <t>Mar. 31, 2018USD ($)</t>
  </si>
  <si>
    <t>Goodwill [Line Items]</t>
  </si>
  <si>
    <t>Balance at beginning of year</t>
  </si>
  <si>
    <t>Goodwill acquired during the year</t>
  </si>
  <si>
    <t>Foreign exchange</t>
  </si>
  <si>
    <t>Balance at end of year</t>
  </si>
  <si>
    <t>Route Based Services [Member]</t>
  </si>
  <si>
    <t>Coffee,Tea and Extract Solutions [Member]</t>
  </si>
  <si>
    <t>All Other [Member]</t>
  </si>
  <si>
    <t>Discontinued Operations - Additional Information (Detail) - USD ($) $ in Millions</t>
  </si>
  <si>
    <t>Jan. 30, 2018</t>
  </si>
  <si>
    <t>Income Statement, Balance Sheet and Additional Disclosures by Disposal Groups, Including Discontinued Operations [Line Items]</t>
  </si>
  <si>
    <t>Sale proceeds held in escrow</t>
  </si>
  <si>
    <t>Refresco Group N.V. [Member]</t>
  </si>
  <si>
    <t>Cash outflows to the discontinued operation</t>
  </si>
  <si>
    <t>Refresco Group N.V. [Member] | Beverage Products [Member]</t>
  </si>
  <si>
    <t>Abl Facility [Member]</t>
  </si>
  <si>
    <t>5.375% Senior Notes Due in 2022 [Member]</t>
  </si>
  <si>
    <t>Repayments of debt</t>
  </si>
  <si>
    <t>Interest rate on notes</t>
  </si>
  <si>
    <t>5.375%</t>
  </si>
  <si>
    <t>Debt instrument maturity year</t>
  </si>
  <si>
    <t>10.000% Senior Notes Due in 2021 [Member]</t>
  </si>
  <si>
    <t>10.00%</t>
  </si>
  <si>
    <t>ABL Facility [Member]</t>
  </si>
  <si>
    <t>GE Term Loan [Member]</t>
  </si>
  <si>
    <t>Discontinued Operations, Disposed of by Sale [Member] | Traditional CSD and Juice Business [Member]</t>
  </si>
  <si>
    <t>Aggregate deal consideration</t>
  </si>
  <si>
    <t>Copack manufacturing agreement term</t>
  </si>
  <si>
    <t>36 months</t>
  </si>
  <si>
    <t>Discontinued Operations, Disposed of by Sale [Member] | Traditional CSD and Juice Business [Member] | Maximum [Member]</t>
  </si>
  <si>
    <t>Transition services agreement term</t>
  </si>
  <si>
    <t>18 months</t>
  </si>
  <si>
    <t>Transition services agreement extension term</t>
  </si>
  <si>
    <t>180 days</t>
  </si>
  <si>
    <t>Discontinued Operations - Major Components of Net Income (Loss) from Discontinued Operations, Net of Income Taxes in Consolidated Statements of Operations (Detail) - USD ($) $ in Millions</t>
  </si>
  <si>
    <t>Net income (loss) attributable to Cott Corporation - discontinued operations</t>
  </si>
  <si>
    <t>Operating income from discontinued operations</t>
  </si>
  <si>
    <t>Gain on sale of discontinued operations</t>
  </si>
  <si>
    <t>Net income (loss) from discontinued operations, before income taxes</t>
  </si>
  <si>
    <t>Income tax expense (benefit)</t>
  </si>
  <si>
    <t>Less: Net income attributable to non-controlling interests</t>
  </si>
  <si>
    <t>Discontinued Operations - Major Components of Net Income (Loss) from Discontinued Operations, Net of Income Taxes in Consolidated Statements of Operations (Parenthetical) (Detail) - Discontinued Operations, Disposed of by Sale [Member] - Traditional CSD and Juice Business [Member] - USD ($) $ in Millions</t>
  </si>
  <si>
    <t>Income tax (benefit) expense</t>
  </si>
  <si>
    <t>Interest expense on short-term borrowings and debt required to be repaid or extinguished as part of divestiture</t>
  </si>
  <si>
    <t>U.S. Federal [Member] | Valuation Allowance of Deferred Tax Assets [Member]</t>
  </si>
  <si>
    <t>Tax benefit related to valuation allowance</t>
  </si>
  <si>
    <t>Revenue - Additional Information (Detail) - USD ($) $ in Millions</t>
  </si>
  <si>
    <t>Deferred revenues</t>
  </si>
  <si>
    <t>Revenue recognized</t>
  </si>
  <si>
    <t>Revenue - Schedule of Net Revenue to External Customers By Reportable Segment and Geographic Area Based on Customer Location (Detail) - USD ($) $ in Millions</t>
  </si>
  <si>
    <t>Disaggregation of Revenue [Line Items]</t>
  </si>
  <si>
    <t>United States [Member]</t>
  </si>
  <si>
    <t>United Kingdom [Member]</t>
  </si>
  <si>
    <t>Canada [Member]</t>
  </si>
  <si>
    <t>Other Country [Member]</t>
  </si>
  <si>
    <t>Acquisitions - Additional Information (Detail) - Crystal Rock Acquisition [Member] - USD ($) $ in Millions</t>
  </si>
  <si>
    <t>Mar. 23, 2018</t>
  </si>
  <si>
    <t>Business Acquisition [Line Items]</t>
  </si>
  <si>
    <t>Aggregate consideration</t>
  </si>
  <si>
    <t>Acquisition Date</t>
  </si>
  <si>
    <t>Mar. 23,
		2018</t>
  </si>
  <si>
    <t>Purchase price consideration</t>
  </si>
  <si>
    <t>Cash paid on behalf of sellers for sellers' transaction expenses</t>
  </si>
  <si>
    <t>Purchase price consideration, liabilities incurred</t>
  </si>
  <si>
    <t>Purchase price</t>
  </si>
  <si>
    <t>Acquisition related costs</t>
  </si>
  <si>
    <t>Acquisitions - Business Combination Transfer Purchase Price Consideration (Detail) - Crystal Rock Acquisition [Member] $ in Millions</t>
  </si>
  <si>
    <t>Mar. 23, 2018USD ($)</t>
  </si>
  <si>
    <t>Cash paid to sellers</t>
  </si>
  <si>
    <t>Total consideration</t>
  </si>
  <si>
    <t>Acquisitions - Allocation of Purchase Price to Fair Value of Assets Acquired and Liabilities Assumed (Detail) - USD ($) $ in Millions</t>
  </si>
  <si>
    <t>Crystal Rock Acquisition [Member]</t>
  </si>
  <si>
    <t>Cash</t>
  </si>
  <si>
    <t>Inventory</t>
  </si>
  <si>
    <t>Prepaid expenses and other assets</t>
  </si>
  <si>
    <t>Property, plant &amp; equipment</t>
  </si>
  <si>
    <t>Intangible assets</t>
  </si>
  <si>
    <t>Acquisitions - Components of Identified Intangible Assets and Estimated Weighted Average Useful Lives (Detail) - Crystal Rock Acquisition [Member] $ in Millions</t>
  </si>
  <si>
    <t>Estimated Fair Market Value</t>
  </si>
  <si>
    <t>Income Approach Valuation Technique [Member] | Estimate of Fair Value, Fair Value Disclosure [Member]</t>
  </si>
  <si>
    <t>Trademarks and Trade Names [Member] | Income Approach Valuation Technique [Member] | Estimate of Fair Value, Fair Value Disclosure [Member]</t>
  </si>
  <si>
    <t>Customer Relationships [Member]</t>
  </si>
  <si>
    <t>Estimated Useful Life</t>
  </si>
  <si>
    <t>11 years</t>
  </si>
  <si>
    <t>Customer Relationships [Member] | Income Approach Valuation Technique [Member] | Estimate of Fair Value, Fair Value Disclosure [Member]</t>
  </si>
  <si>
    <t>Income Taxes - Additional Information (Detail) - USD ($) $ in Millions</t>
  </si>
  <si>
    <t>12 Months Ended</t>
  </si>
  <si>
    <t>Pretax income (loss) from continuing operations</t>
  </si>
  <si>
    <t>Effective income tax rates</t>
  </si>
  <si>
    <t>16.40%</t>
  </si>
  <si>
    <t>(20.00%)</t>
  </si>
  <si>
    <t>Federal statutory income tax rate</t>
  </si>
  <si>
    <t>21.00%</t>
  </si>
  <si>
    <t>35.00%</t>
  </si>
  <si>
    <t>Tax benefit due to reclassification deferred tax assets and liabilities</t>
  </si>
  <si>
    <t>Tax benefit due to reclassification corporate alternative minimum tax</t>
  </si>
  <si>
    <t>Net Income (Loss) Per Common Share - Reconciliation of Numerator and Denominators of Basic and Diluted Net Income (Loss) Per Common Share (Detail) - USD ($) $ / shares in Units, shares in Thousands, $ in Millions</t>
  </si>
  <si>
    <t>Numerator (in millions):</t>
  </si>
  <si>
    <t>Net income (loss) attributable to Cott Corporation Continuing operations</t>
  </si>
  <si>
    <t>Net (loss) income attributable to Cott Corporation - Discontinued operations</t>
  </si>
  <si>
    <t>Weighted average common shares outstanding - basic</t>
  </si>
  <si>
    <t>Denominator (in thousands):</t>
  </si>
  <si>
    <t>Weighted average common shares outstanding - diluted</t>
  </si>
  <si>
    <t>Diluted Earnings Per Share:</t>
  </si>
  <si>
    <t>Continued operations</t>
  </si>
  <si>
    <t>Performance-Based RSUs [Member]</t>
  </si>
  <si>
    <t>Dilutive effect of awards</t>
  </si>
  <si>
    <t>Time-Based RSUs [Member]</t>
  </si>
  <si>
    <t>Stock Options [Member]</t>
  </si>
  <si>
    <t>Net Income (Loss) Per Common Share - Summary of the Anti-dilutive Securities Excluded from the Computation of Diluted Net Income (Loss) Per Common Share (Detail) - shares shares in Thousands</t>
  </si>
  <si>
    <t>Antidilutive Securities Excluded from Computation of Earnings Per Share [Line Items]</t>
  </si>
  <si>
    <t>Anti-dilutive securities excluded from the computation of diluted (loss) income per common share</t>
  </si>
  <si>
    <t>Segment Reporting - Additional Information (Detail)</t>
  </si>
  <si>
    <t>Mar. 31, 2018Segment</t>
  </si>
  <si>
    <t>Number of reporting segments</t>
  </si>
  <si>
    <t>Segment Reporting - Segment Reporting Information by Operating Segment (Detail) - USD ($) $ in Millions</t>
  </si>
  <si>
    <t>Segment Reporting Information [Line Items]</t>
  </si>
  <si>
    <t>Total segment assets</t>
  </si>
  <si>
    <t>Depreciation and amortization</t>
  </si>
  <si>
    <t>Operating income (loss)</t>
  </si>
  <si>
    <t>Operating Segments [Member]</t>
  </si>
  <si>
    <t>Operating Segments [Member] | Route Based Services [Member]</t>
  </si>
  <si>
    <t>Operating Segments [Member] | Coffee,Tea and Extract Solutions [Member]</t>
  </si>
  <si>
    <t>Operating Segments [Member] | All Other [Member]</t>
  </si>
  <si>
    <t>Corporate [Member]</t>
  </si>
  <si>
    <t>Elimination [Member]</t>
  </si>
  <si>
    <t>Elimination [Member] | Coffee,Tea and Extract Solutions [Member]</t>
  </si>
  <si>
    <t>Segment Reporting - Segment Reporting Information by Operating Segment (Parenthetical) (Detail) - USD ($) $ in Millions</t>
  </si>
  <si>
    <t>Operating Segments [Member] | Discontinued Operations, Disposed of by Sale [Member] | Concentrate [Member] | All Other [Member]</t>
  </si>
  <si>
    <t>Segment Reporting - Reconciliation of Segment Assets to Total Assets (Detail) - USD ($) $ in Millions</t>
  </si>
  <si>
    <t>Assets of Discontinued Operations [Member]</t>
  </si>
  <si>
    <t>Segment Reporting - Revenues by Channel Reporting Segment (Detail) - USD ($) $ in Millions</t>
  </si>
  <si>
    <t>Home and Office Bottled Water Delivery [Member]</t>
  </si>
  <si>
    <t>Coffee and Tea Services [Member]</t>
  </si>
  <si>
    <t>Coffee and Tea Services [Member] | Elimination [Member]</t>
  </si>
  <si>
    <t>Retail [Member]</t>
  </si>
  <si>
    <t>Concentrate and Other [Member]</t>
  </si>
  <si>
    <t>Concentrate and Other [Member] | Elimination [Member]</t>
  </si>
  <si>
    <t>Route Based Services [Member] | Operating Segments [Member]</t>
  </si>
  <si>
    <t>Route Based Services [Member] | Home and Office Bottled Water Delivery [Member] | Operating Segments [Member]</t>
  </si>
  <si>
    <t>Route Based Services [Member] | Coffee and Tea Services [Member] | Operating Segments [Member]</t>
  </si>
  <si>
    <t>Route Based Services [Member] | Retail [Member] | Operating Segments [Member]</t>
  </si>
  <si>
    <t>Route Based Services [Member] | Concentrate and Other [Member] | Operating Segments [Member]</t>
  </si>
  <si>
    <t>Coffee,Tea and Extract Solutions [Member] | Operating Segments [Member]</t>
  </si>
  <si>
    <t>Coffee,Tea and Extract Solutions [Member] | Elimination [Member]</t>
  </si>
  <si>
    <t>Coffee,Tea and Extract Solutions [Member] | Coffee and Tea Services [Member] | Operating Segments [Member]</t>
  </si>
  <si>
    <t>Coffee,Tea and Extract Solutions [Member] | Concentrate and Other [Member] | Operating Segments [Member]</t>
  </si>
  <si>
    <t>All Other [Member] | Operating Segments [Member]</t>
  </si>
  <si>
    <t>All Other [Member] | Coffee and Tea Services [Member] | Operating Segments [Member]</t>
  </si>
  <si>
    <t>All Other [Member] | Retail [Member] | Operating Segments [Member]</t>
  </si>
  <si>
    <t>All Other [Member] | Concentrate and Other [Member] | Operating Segments [Member]</t>
  </si>
  <si>
    <t>Inventories - Summary of Inventories (Detail) - USD ($) $ in Millions</t>
  </si>
  <si>
    <t>Raw materials</t>
  </si>
  <si>
    <t>Finished goods</t>
  </si>
  <si>
    <t>Resale items</t>
  </si>
  <si>
    <t>Other</t>
  </si>
  <si>
    <t>Intangible Assets, Net - Summary of Intangible Assets (Detail) - USD ($) $ in Millions</t>
  </si>
  <si>
    <t>Intangibles And Other Assets Net [Line Items]</t>
  </si>
  <si>
    <t>Intangible assets - Cost</t>
  </si>
  <si>
    <t>Total intangible assets - Cost</t>
  </si>
  <si>
    <t>Intangible assets - Accumulated Amortization</t>
  </si>
  <si>
    <t>Intangible assets- Net</t>
  </si>
  <si>
    <t>Total intangible assets - Net</t>
  </si>
  <si>
    <t>Software [Member]</t>
  </si>
  <si>
    <t>Other [Member]</t>
  </si>
  <si>
    <t>Patents [Member]</t>
  </si>
  <si>
    <t>Rights [Member]</t>
  </si>
  <si>
    <t>Trademarks [Member]</t>
  </si>
  <si>
    <t>Intangible Assets, Net - Additional Information (Detail) - USD ($) $ in Millions</t>
  </si>
  <si>
    <t>Intangibles And Other Assets [Abstract]</t>
  </si>
  <si>
    <t>Amortization expense of intangible and other assets</t>
  </si>
  <si>
    <t>Intangible Assets, Net - Estimated Amortization Expense for Intangible Assets (Detail) - USD ($) $ in Millions</t>
  </si>
  <si>
    <t>Remainder of 2018</t>
  </si>
  <si>
    <t>Thereafter</t>
  </si>
  <si>
    <t>Debt - Components of Debt (Detail) - USD ($) $ in Millions</t>
  </si>
  <si>
    <t>Debt Instrument [Line Items]</t>
  </si>
  <si>
    <t>Total debt, principal amount</t>
  </si>
  <si>
    <t>Total short-term debt, principal amount</t>
  </si>
  <si>
    <t>Total debt, Unamortized debt issuance costs</t>
  </si>
  <si>
    <t>Total debt required to be repaid or extinguished as part of divestiture, principal amount</t>
  </si>
  <si>
    <t>ABL facility</t>
  </si>
  <si>
    <t>Senior notes</t>
  </si>
  <si>
    <t>Total debt required to be repaid or extinguished as part of divestiture, Unamortized debt issuance costs</t>
  </si>
  <si>
    <t>GE Term Loan</t>
  </si>
  <si>
    <t>Capital leases</t>
  </si>
  <si>
    <t>Total debt</t>
  </si>
  <si>
    <t>Total short-term borrowings required to be repaid or extinguished</t>
  </si>
  <si>
    <t>GE Term Loan - current maturities</t>
  </si>
  <si>
    <t>Capital leases - current maturities</t>
  </si>
  <si>
    <t>Total current debt</t>
  </si>
  <si>
    <t>Total debt required to be repaid or extinguished as part of divestiture</t>
  </si>
  <si>
    <t>Total long-term debt</t>
  </si>
  <si>
    <t>Short-term Debt [Member]</t>
  </si>
  <si>
    <t>Long-term Debt [Member]</t>
  </si>
  <si>
    <t>Capital Leases [Member]</t>
  </si>
  <si>
    <t>5.500% Senior Notes Due in 2024 [Member]</t>
  </si>
  <si>
    <t>5.500% Senior Notes Due in 2025 [Member]</t>
  </si>
  <si>
    <t>Debt - Components of Debt (Parenthetical) (Detail) - USD ($) $ in Millions</t>
  </si>
  <si>
    <t>5.50%</t>
  </si>
  <si>
    <t>DSS Group Inc [Member] | 10.000% Senior Notes Due in 2021 [Member]</t>
  </si>
  <si>
    <t>Debt instrument, unamortized premium</t>
  </si>
  <si>
    <t>Debt (10.000% Senior Notes due in 2021 ) - Additional Information (Detail) - 10.000% Senior Notes Due in 2021 [Member] $ in Millions</t>
  </si>
  <si>
    <t>Jan. 30, 2018USD ($)</t>
  </si>
  <si>
    <t>Premium costs paid on extinguishment of debt</t>
  </si>
  <si>
    <t>Accrued interest</t>
  </si>
  <si>
    <t>Write-off of unamortized premium</t>
  </si>
  <si>
    <t>Debt (5.375% Senior Notes due in 2022) - Additional Information (Detail) - 5.375% Senior Notes Due in 2022 [Member] $ in Millions</t>
  </si>
  <si>
    <t>Write-off of deferred financing fees</t>
  </si>
  <si>
    <t>Debt (GE Term Loan) - Additional Information (Detail) $ in Millions</t>
  </si>
  <si>
    <t>Debt (ABL Facility) - Additional Information (Detail) - USD ($)</t>
  </si>
  <si>
    <t>Outstanding borrowings</t>
  </si>
  <si>
    <t>Write-off of deferred financing fees remaining</t>
  </si>
  <si>
    <t>Amendment to ABL facility [Member]</t>
  </si>
  <si>
    <t>Write-off of deferred financing fees current</t>
  </si>
  <si>
    <t>Minimum [Member] | ABL Facility [Member]</t>
  </si>
  <si>
    <t>Fixed charge coverage ratio</t>
  </si>
  <si>
    <t>100.00%</t>
  </si>
  <si>
    <t>Maximum [Member] | ABL Facility [Member]</t>
  </si>
  <si>
    <t>Description of threshold with lenders' commitments</t>
  </si>
  <si>
    <t>Facility amount with lenders commitments</t>
  </si>
  <si>
    <t>Percentage of lender commitment under revolving credit facility</t>
  </si>
  <si>
    <t>Amount eligible for condition for excess availability of credit</t>
  </si>
  <si>
    <t>Accumulated Other Comprehensive (Loss) Income - Changes in Consolidated Accumulated Other Comprehensive (Loss) Income by Component (Detail) - USD ($) $ in Millions</t>
  </si>
  <si>
    <t>Accumulated Other Comprehensive Income (Loss) [Line Items]</t>
  </si>
  <si>
    <t>Balance</t>
  </si>
  <si>
    <t>OCI before reclassifications</t>
  </si>
  <si>
    <t>Amounts reclassified from AOCI</t>
  </si>
  <si>
    <t>Net current-period OCI</t>
  </si>
  <si>
    <t>Gains and Losses on Derivative Instruments [Member]</t>
  </si>
  <si>
    <t>Pension Benefit Plan Items [Member]</t>
  </si>
  <si>
    <t>Currency Translation Adjustment [Member]</t>
  </si>
  <si>
    <t>Accumulated Other Comprehensive (Loss) Income - Reclassifications Out of Accumulated Other Comprehensive (Loss) Income (Detail) - USD ($) $ in Millions</t>
  </si>
  <si>
    <t>Reclassification Adjustment out of Accumulated Other Comprehensive Income [Line Items]</t>
  </si>
  <si>
    <t>Income tax (expense) benefit</t>
  </si>
  <si>
    <t>Foreign currency translation adjustments</t>
  </si>
  <si>
    <t>Reclassification Out of Accumulated Other Comprehensive (Loss) Income [Member]</t>
  </si>
  <si>
    <t>Reclassification Out of Accumulated Other Comprehensive (Loss) Income [Member] | Gains and Losses on Derivative Instruments [Member]</t>
  </si>
  <si>
    <t>Total before taxes</t>
  </si>
  <si>
    <t>Reclassification Out of Accumulated Other Comprehensive (Loss) Income [Member] | Pension Benefit Plan Items [Member]</t>
  </si>
  <si>
    <t>Amortization of pension benefit plan items Recognized net actuarial loss</t>
  </si>
  <si>
    <t>Prior service costs</t>
  </si>
  <si>
    <t>Accumulated Other Comprehensive (Loss) Income - Reclassifications Out of Accumulated Other Comprehensive (Loss) Income (Parenthetical) (Detail) $ in Millions</t>
  </si>
  <si>
    <t>Gain on sale of discontinued operations, tax</t>
  </si>
  <si>
    <t>Commitments and Contingencies - Additional Information (Detail) - USD ($)</t>
  </si>
  <si>
    <t>Operating Leased Assets [Line Items]</t>
  </si>
  <si>
    <t>Maximum potential amount of undiscounted future payments under the guarantee</t>
  </si>
  <si>
    <t>Lease Agreements One [Member]</t>
  </si>
  <si>
    <t>Lease agreement maturity period</t>
  </si>
  <si>
    <t>Lease Agreements Two [Member]</t>
  </si>
  <si>
    <t>Lease Agreements Three [Member]</t>
  </si>
  <si>
    <t>Standby letters of credit outstanding</t>
  </si>
  <si>
    <t>Hedging Transactions and Derivative Financial Instruments - Additional Information (Detail)</t>
  </si>
  <si>
    <t>Mar. 31, 2018GBP (£)</t>
  </si>
  <si>
    <t>Dec. 30, 2017GBP (£)</t>
  </si>
  <si>
    <t>Derivative [Line Items]</t>
  </si>
  <si>
    <t>Period over which outstanding cash flow hedges are expected to settle</t>
  </si>
  <si>
    <t>16 months</t>
  </si>
  <si>
    <t>Fair value of derivative liabilities</t>
  </si>
  <si>
    <t>Derivative assets</t>
  </si>
  <si>
    <t>Cash flow hedges, charge (debit) credit to cost of sales</t>
  </si>
  <si>
    <t>Coffee Futures [Member] | S&amp;D Acquisition [Member]</t>
  </si>
  <si>
    <t>Notional value of derivatives | £</t>
  </si>
  <si>
    <t>Realized gain (loss) on coffee futures</t>
  </si>
  <si>
    <t>Coffee Futures [Member] | S&amp;D Acquisition [Member] | Minimum [Member]</t>
  </si>
  <si>
    <t>Future contract period</t>
  </si>
  <si>
    <t>3 months</t>
  </si>
  <si>
    <t>Coffee Futures [Member] | S&amp;D Acquisition [Member] | Maximum [Member]</t>
  </si>
  <si>
    <t>Hedging Transactions and Derivative Financial Instruments - Summary of Reconciliation of Company's Derivatives by Contract Type (Detail) - USD ($) $ in Millions</t>
  </si>
  <si>
    <t>Assets</t>
  </si>
  <si>
    <t>Liabilities</t>
  </si>
  <si>
    <t>Coffee Futures [Member]</t>
  </si>
  <si>
    <t>Hedging Transactions and Derivative Financial Instruments - Summary of Reconciliation of Company's Derivatives by Contract Type (Parenthetical) (Detail) - USD ($) $ in Millions</t>
  </si>
  <si>
    <t>Dec. 31, 2017</t>
  </si>
  <si>
    <t>Aggregate margin account balances included in cash and cash equivalents</t>
  </si>
  <si>
    <t>Hedging Transactions and Derivative Financial Instruments - Summary of Fair Value of Coffee Futures Assets and Liabilities (Detail) - USD ($) $ in Millions</t>
  </si>
  <si>
    <t>Coffee futures assets</t>
  </si>
  <si>
    <t>Net asset (liability)</t>
  </si>
  <si>
    <t>Coffee futures liabilities</t>
  </si>
  <si>
    <t>Hedging Transactions and Derivative Financial Instruments - Summary of Income and Expense Line Items Presented in Consolidated Statements of Operations (Detail) - USD ($) $ in Millions</t>
  </si>
  <si>
    <t>Derivative Instruments, Gain (Loss) [Line Items]</t>
  </si>
  <si>
    <t>Total amounts of income and expense line items presented in the Consolidated Statements of Operations in which the effects of cash flow hedges are recorded</t>
  </si>
  <si>
    <t>Coffee Futures [Member] | Cost of Sales [Member]</t>
  </si>
  <si>
    <t>Loss (gain) on cash flow hedging relationship</t>
  </si>
  <si>
    <t>Loss (gain) reclassified from AOCI into expense</t>
  </si>
  <si>
    <t>Fair Value Measurements - Additional Information (Detail) - USD ($)</t>
  </si>
  <si>
    <t>Fair Value Measurements [Line Items]</t>
  </si>
  <si>
    <t>Fair value for the derivative liabilities</t>
  </si>
  <si>
    <t>Level 2 [Member]</t>
  </si>
  <si>
    <t>Fair Value Measurements - Carrying Value and Estimated Fair Values of Outstanding Debt (Detail) - USD ($) $ in Millions</t>
  </si>
  <si>
    <t>Fair Value, Assets and Liabilities Measured on Recurring and Nonrecurring Basis [Line Items]</t>
  </si>
  <si>
    <t>Senior notes, carrying value</t>
  </si>
  <si>
    <t>5.375% Senior Notes Due In 2022 [Member]</t>
  </si>
  <si>
    <t>Level 1 [Member] | Estimate of Fair Value, Fair Value Disclosure [Member]</t>
  </si>
  <si>
    <t>Outstanding debt, fair value</t>
  </si>
  <si>
    <t>Level 1 [Member] | 10.000% Senior Notes Due in 2021 [Member] | Estimate of Fair Value, Fair Value Disclosure [Member]</t>
  </si>
  <si>
    <t>Level 1 [Member] | 5.500% Senior Notes Due in 2024 [Member] | Estimate of Fair Value, Fair Value Disclosure [Member]</t>
  </si>
  <si>
    <t>Level 1 [Member] | 5.500% Senior Notes Due in 2025 [Member] | Estimate of Fair Value, Fair Value Disclosure [Member]</t>
  </si>
  <si>
    <t>Level 1 [Member] | 5.375% Senior Notes Due In 2022 [Member] | Estimate of Fair Value, Fair Value Disclosure [Member]</t>
  </si>
  <si>
    <t>Fair Value Measurements - Carrying Value and Estimated Fair Values of Outstanding Debt (Parenthetical) (Detail) - USD ($) $ in Millions</t>
  </si>
  <si>
    <t>10.000% Senior Notes Due in 2021 [Member] | DSS Group Inc [Member]</t>
  </si>
  <si>
    <t>Subsequent Events - Additional Information (Detail) - Subsequent Event [Member]</t>
  </si>
  <si>
    <t>May 01, 2018USD ($)$ / shares</t>
  </si>
  <si>
    <t>Subsequent Event [Line Items]</t>
  </si>
  <si>
    <t>Stock repurchase program, period</t>
  </si>
  <si>
    <t>12 months</t>
  </si>
  <si>
    <t>Dividend declared | $ / shares</t>
  </si>
  <si>
    <t>Dividend declared date</t>
  </si>
  <si>
    <t>May 1,
		2018</t>
  </si>
  <si>
    <t>Dividend declared payable date</t>
  </si>
  <si>
    <t>Jun. 13,
		2018</t>
  </si>
  <si>
    <t>Dividend payable, record date</t>
  </si>
  <si>
    <t>Jun. 1,
		2018</t>
  </si>
  <si>
    <t>Maximum [Member]</t>
  </si>
  <si>
    <t>Stock repurchase program, authorized shares of Cott's outstanding common shares amount | $</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4713</v>
      </c>
    </row>
    <row r="12" spans="1:3">
      <c r="A12" s="4" t="s">
        <v>19</v>
      </c>
      <c r="B12" s="4" t="s">
        <v>20</v>
      </c>
    </row>
    <row r="13" spans="1:3">
      <c r="A13" s="4" t="s">
        <v>21</v>
      </c>
      <c r="B13" s="4" t="s">
        <v>22</v>
      </c>
    </row>
    <row r="14" spans="1:3">
      <c r="A14" s="4" t="s">
        <v>23</v>
      </c>
      <c r="C14" s="5" t="n">
        <v>140188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20</v>
      </c>
    </row>
    <row r="4" spans="1:2">
      <c r="A4" s="4" t="s">
        <v>77</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60.8</v>
      </c>
      <c r="C4" s="7" t="n">
        <v>536.9</v>
      </c>
    </row>
    <row r="5" spans="1:3">
      <c r="A5" s="4" t="s">
        <v>28</v>
      </c>
      <c r="B5" s="8" t="n">
        <v>287.3</v>
      </c>
      <c r="C5" s="8" t="n">
        <v>268.1</v>
      </c>
    </row>
    <row r="6" spans="1:3">
      <c r="A6" s="4" t="s">
        <v>29</v>
      </c>
      <c r="B6" s="8" t="n">
        <v>273.5</v>
      </c>
      <c r="C6" s="8" t="n">
        <v>268.8</v>
      </c>
    </row>
    <row r="7" spans="1:3">
      <c r="A7" s="4" t="s">
        <v>30</v>
      </c>
      <c r="B7" s="8" t="n">
        <v>261.1</v>
      </c>
      <c r="C7" s="5" t="n">
        <v>255</v>
      </c>
    </row>
    <row r="8" spans="1:3">
      <c r="A8" s="4" t="s">
        <v>31</v>
      </c>
      <c r="B8" s="8" t="n">
        <v>1.3</v>
      </c>
      <c r="C8" s="8" t="n">
        <v>1.3</v>
      </c>
    </row>
    <row r="9" spans="1:3">
      <c r="A9" s="4" t="s">
        <v>32</v>
      </c>
      <c r="B9" s="5" t="n">
        <v>5</v>
      </c>
      <c r="C9" s="8" t="n">
        <v>7.3</v>
      </c>
    </row>
    <row r="10" spans="1:3">
      <c r="A10" s="4" t="s">
        <v>33</v>
      </c>
      <c r="B10" s="8" t="n">
        <v>6.1</v>
      </c>
      <c r="C10" s="8" t="n">
        <v>5.2</v>
      </c>
    </row>
    <row r="11" spans="1:3">
      <c r="A11" s="4" t="s">
        <v>34</v>
      </c>
      <c r="B11" s="8" t="n">
        <v>-20.2</v>
      </c>
      <c r="C11" s="8" t="n">
        <v>-1.6</v>
      </c>
    </row>
    <row r="12" spans="1:3">
      <c r="A12" s="4" t="s">
        <v>35</v>
      </c>
      <c r="B12" s="8" t="n">
        <v>20.8</v>
      </c>
      <c r="C12" s="8" t="n">
        <v>15.3</v>
      </c>
    </row>
    <row r="13" spans="1:3">
      <c r="A13" s="4" t="s">
        <v>36</v>
      </c>
      <c r="B13" s="8" t="n">
        <v>5.5</v>
      </c>
      <c r="C13" s="8" t="n">
        <v>-8.5</v>
      </c>
    </row>
    <row r="14" spans="1:3">
      <c r="A14" s="4" t="s">
        <v>37</v>
      </c>
      <c r="B14" s="8" t="n">
        <v>0.9</v>
      </c>
      <c r="C14" s="8" t="n">
        <v>1.7</v>
      </c>
    </row>
    <row r="15" spans="1:3">
      <c r="A15" s="4" t="s">
        <v>38</v>
      </c>
      <c r="B15" s="8" t="n">
        <v>4.6</v>
      </c>
      <c r="C15" s="8" t="n">
        <v>-10.2</v>
      </c>
    </row>
    <row r="16" spans="1:3">
      <c r="A16" s="4" t="s">
        <v>39</v>
      </c>
      <c r="B16" s="8" t="n">
        <v>357.4</v>
      </c>
      <c r="C16" s="8" t="n">
        <v>-24.2</v>
      </c>
    </row>
    <row r="17" spans="1:3">
      <c r="A17" s="4" t="s">
        <v>40</v>
      </c>
      <c r="B17" s="5" t="n">
        <v>362</v>
      </c>
      <c r="C17" s="8" t="n">
        <v>-34.4</v>
      </c>
    </row>
    <row r="18" spans="1:3">
      <c r="A18" s="4" t="s">
        <v>41</v>
      </c>
      <c r="B18" s="8" t="n">
        <v>0.6</v>
      </c>
      <c r="C18" s="5" t="n">
        <v>2</v>
      </c>
    </row>
    <row r="19" spans="1:3">
      <c r="A19" s="4" t="s">
        <v>42</v>
      </c>
      <c r="B19" s="7" t="n">
        <v>361.4</v>
      </c>
      <c r="C19" s="7" t="n">
        <v>-36.4</v>
      </c>
    </row>
    <row r="20" spans="1:3">
      <c r="A20" s="3" t="s">
        <v>43</v>
      </c>
    </row>
    <row r="21" spans="1:3">
      <c r="A21" s="4" t="s">
        <v>44</v>
      </c>
      <c r="B21" s="9" t="n">
        <v>0.03</v>
      </c>
      <c r="C21" s="9" t="n">
        <v>-0.07000000000000001</v>
      </c>
    </row>
    <row r="22" spans="1:3">
      <c r="A22" s="4" t="s">
        <v>45</v>
      </c>
      <c r="B22" s="10" t="n">
        <v>2.55</v>
      </c>
      <c r="C22" s="10" t="n">
        <v>-0.19</v>
      </c>
    </row>
    <row r="23" spans="1:3">
      <c r="A23" s="4" t="s">
        <v>40</v>
      </c>
      <c r="B23" s="10" t="n">
        <v>2.58</v>
      </c>
      <c r="C23" s="10" t="n">
        <v>-0.26</v>
      </c>
    </row>
    <row r="24" spans="1:3">
      <c r="A24" s="3" t="s">
        <v>46</v>
      </c>
    </row>
    <row r="25" spans="1:3">
      <c r="A25" s="4" t="s">
        <v>44</v>
      </c>
      <c r="B25" s="10" t="n">
        <v>0.03</v>
      </c>
      <c r="C25" s="10" t="n">
        <v>-0.07000000000000001</v>
      </c>
    </row>
    <row r="26" spans="1:3">
      <c r="A26" s="4" t="s">
        <v>45</v>
      </c>
      <c r="B26" s="10" t="n">
        <v>2.51</v>
      </c>
      <c r="C26" s="10" t="n">
        <v>-0.19</v>
      </c>
    </row>
    <row r="27" spans="1:3">
      <c r="A27" s="4" t="s">
        <v>47</v>
      </c>
      <c r="B27" s="9" t="n">
        <v>2.54</v>
      </c>
      <c r="C27" s="9" t="n">
        <v>-0.26</v>
      </c>
    </row>
    <row r="28" spans="1:3">
      <c r="A28" s="3" t="s">
        <v>48</v>
      </c>
    </row>
    <row r="29" spans="1:3">
      <c r="A29" s="4" t="s">
        <v>49</v>
      </c>
      <c r="B29" s="5" t="n">
        <v>139953</v>
      </c>
      <c r="C29" s="5" t="n">
        <v>138735</v>
      </c>
    </row>
    <row r="30" spans="1:3">
      <c r="A30" s="4" t="s">
        <v>50</v>
      </c>
      <c r="B30" s="5" t="n">
        <v>142335</v>
      </c>
      <c r="C30" s="5" t="n">
        <v>138735</v>
      </c>
    </row>
    <row r="31" spans="1:3">
      <c r="A31" s="4" t="s">
        <v>51</v>
      </c>
      <c r="B31" s="9" t="n">
        <v>0.06</v>
      </c>
      <c r="C31" s="9" t="n">
        <v>0.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row r="6" spans="1:2">
      <c r="A6" s="4" t="s">
        <v>28</v>
      </c>
      <c r="B6" s="4" t="s">
        <v>248</v>
      </c>
    </row>
    <row r="7" spans="1:2">
      <c r="A7" s="4" t="s">
        <v>82</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05</v>
      </c>
      <c r="B13" s="4" t="s">
        <v>260</v>
      </c>
    </row>
    <row r="14" spans="1:2">
      <c r="A14" s="4" t="s">
        <v>234</v>
      </c>
      <c r="B1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0</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v>
      </c>
      <c r="C1" s="2" t="s">
        <v>1</v>
      </c>
    </row>
    <row r="2" spans="1:4">
      <c r="C2" s="2" t="s">
        <v>2</v>
      </c>
      <c r="D2" s="2" t="s">
        <v>25</v>
      </c>
    </row>
    <row r="3" spans="1:4">
      <c r="A3" s="3" t="s">
        <v>53</v>
      </c>
    </row>
    <row r="4" spans="1:4">
      <c r="A4" s="4" t="s">
        <v>40</v>
      </c>
      <c r="C4" s="11" t="n">
        <v>362</v>
      </c>
      <c r="D4" s="7" t="n">
        <v>-34.4</v>
      </c>
    </row>
    <row r="5" spans="1:4">
      <c r="A5" s="3" t="s">
        <v>54</v>
      </c>
    </row>
    <row r="6" spans="1:4">
      <c r="A6" s="4" t="s">
        <v>55</v>
      </c>
      <c r="C6" s="8" t="n">
        <v>18.6</v>
      </c>
      <c r="D6" s="8" t="n">
        <v>9.699999999999999</v>
      </c>
    </row>
    <row r="7" spans="1:4">
      <c r="A7" s="4" t="s">
        <v>56</v>
      </c>
      <c r="B7" s="4" t="s">
        <v>57</v>
      </c>
      <c r="C7" s="8" t="n">
        <v>16.9</v>
      </c>
      <c r="D7" s="8" t="n">
        <v>0.1</v>
      </c>
    </row>
    <row r="8" spans="1:4">
      <c r="A8" s="4" t="s">
        <v>58</v>
      </c>
      <c r="B8" s="4" t="s">
        <v>59</v>
      </c>
      <c r="C8" s="8" t="n">
        <v>-3.8</v>
      </c>
      <c r="D8" s="8" t="n">
        <v>2.4</v>
      </c>
    </row>
    <row r="9" spans="1:4">
      <c r="A9" s="4" t="s">
        <v>60</v>
      </c>
      <c r="C9" s="8" t="n">
        <v>31.7</v>
      </c>
      <c r="D9" s="8" t="n">
        <v>12.2</v>
      </c>
    </row>
    <row r="10" spans="1:4">
      <c r="A10" s="4" t="s">
        <v>61</v>
      </c>
      <c r="C10" s="8" t="n">
        <v>393.7</v>
      </c>
      <c r="D10" s="8" t="n">
        <v>-22.2</v>
      </c>
    </row>
    <row r="11" spans="1:4">
      <c r="A11" s="4" t="s">
        <v>62</v>
      </c>
      <c r="C11" s="8" t="n">
        <v>0.6</v>
      </c>
      <c r="D11" s="5" t="n">
        <v>2</v>
      </c>
    </row>
    <row r="12" spans="1:4">
      <c r="A12" s="4" t="s">
        <v>63</v>
      </c>
      <c r="C12" s="7" t="n">
        <v>393.1</v>
      </c>
      <c r="D12" s="7" t="n">
        <v>-24.2</v>
      </c>
    </row>
    <row r="13" spans="1:4"/>
    <row r="14" spans="1:4">
      <c r="A14" s="4" t="s">
        <v>64</v>
      </c>
      <c r="B14" s="4" t="s">
        <v>65</v>
      </c>
    </row>
    <row r="15" spans="1:4">
      <c r="A15" s="4" t="s">
        <v>66</v>
      </c>
      <c r="B15" s="4" t="s">
        <v>67</v>
      </c>
    </row>
    <row r="16" spans="1:4">
      <c r="A16" s="4" t="s">
        <v>59</v>
      </c>
      <c r="B16" s="4" t="s">
        <v>68</v>
      </c>
    </row>
  </sheetData>
  <mergeCells count="6">
    <mergeCell ref="A1:B2"/>
    <mergeCell ref="C1:D1"/>
    <mergeCell ref="A13:C13"/>
    <mergeCell ref="B14:C14"/>
    <mergeCell ref="B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2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2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26</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2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38</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16</v>
      </c>
      <c r="B1" s="2" t="s">
        <v>1</v>
      </c>
    </row>
    <row r="2" spans="1:5">
      <c r="B2" s="2" t="s">
        <v>317</v>
      </c>
      <c r="C2" s="2" t="s">
        <v>318</v>
      </c>
      <c r="D2" s="2" t="s">
        <v>319</v>
      </c>
      <c r="E2" s="2" t="s">
        <v>320</v>
      </c>
    </row>
    <row r="3" spans="1:5">
      <c r="A3" s="3" t="s">
        <v>321</v>
      </c>
    </row>
    <row r="4" spans="1:5">
      <c r="A4" s="4" t="s">
        <v>322</v>
      </c>
      <c r="B4" s="11" t="n">
        <v>340700000</v>
      </c>
      <c r="D4" s="11" t="n">
        <v>-12200000</v>
      </c>
    </row>
    <row r="5" spans="1:5">
      <c r="A5" s="4" t="s">
        <v>323</v>
      </c>
      <c r="D5" s="11" t="n">
        <v>7900000</v>
      </c>
      <c r="E5" s="11" t="n">
        <v>19900000</v>
      </c>
    </row>
    <row r="6" spans="1:5">
      <c r="A6" s="4" t="s">
        <v>324</v>
      </c>
    </row>
    <row r="7" spans="1:5">
      <c r="A7" s="3" t="s">
        <v>321</v>
      </c>
    </row>
    <row r="8" spans="1:5">
      <c r="A8" s="4" t="s">
        <v>325</v>
      </c>
      <c r="B8" s="5" t="n">
        <v>113800000</v>
      </c>
      <c r="C8" s="11" t="n">
        <v>106300000</v>
      </c>
    </row>
    <row r="9" spans="1:5">
      <c r="A9" s="4" t="s">
        <v>326</v>
      </c>
    </row>
    <row r="10" spans="1:5">
      <c r="A10" s="3" t="s">
        <v>321</v>
      </c>
    </row>
    <row r="11" spans="1:5">
      <c r="A11" s="4" t="s">
        <v>322</v>
      </c>
      <c r="B11" s="11" t="n">
        <v>0</v>
      </c>
    </row>
    <row r="12" spans="1:5">
      <c r="A12" s="4" t="s">
        <v>327</v>
      </c>
    </row>
    <row r="13" spans="1:5">
      <c r="A13" s="3" t="s">
        <v>321</v>
      </c>
    </row>
    <row r="14" spans="1:5">
      <c r="A14" s="4" t="s">
        <v>328</v>
      </c>
      <c r="B14" s="5" t="n">
        <v>2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3" t="s">
        <v>331</v>
      </c>
    </row>
    <row r="4" spans="1:2">
      <c r="A4" s="4" t="s">
        <v>332</v>
      </c>
      <c r="B4" s="7" t="n">
        <v>1104.7</v>
      </c>
    </row>
    <row r="5" spans="1:2">
      <c r="A5" s="4" t="s">
        <v>333</v>
      </c>
      <c r="B5" s="8" t="n">
        <v>22.2</v>
      </c>
    </row>
    <row r="6" spans="1:2">
      <c r="A6" s="4" t="s">
        <v>334</v>
      </c>
      <c r="B6" s="8" t="n">
        <v>10.4</v>
      </c>
    </row>
    <row r="7" spans="1:2">
      <c r="A7" s="4" t="s">
        <v>335</v>
      </c>
      <c r="B7" s="8" t="n">
        <v>1137.3</v>
      </c>
    </row>
    <row r="8" spans="1:2">
      <c r="A8" s="4" t="s">
        <v>336</v>
      </c>
    </row>
    <row r="9" spans="1:2">
      <c r="A9" s="3" t="s">
        <v>331</v>
      </c>
    </row>
    <row r="10" spans="1:2">
      <c r="A10" s="4" t="s">
        <v>332</v>
      </c>
      <c r="B10" s="8" t="n">
        <v>936.7</v>
      </c>
    </row>
    <row r="11" spans="1:2">
      <c r="A11" s="4" t="s">
        <v>333</v>
      </c>
      <c r="B11" s="8" t="n">
        <v>18.9</v>
      </c>
    </row>
    <row r="12" spans="1:2">
      <c r="A12" s="4" t="s">
        <v>334</v>
      </c>
      <c r="B12" s="8" t="n">
        <v>8.5</v>
      </c>
    </row>
    <row r="13" spans="1:2">
      <c r="A13" s="4" t="s">
        <v>335</v>
      </c>
      <c r="B13" s="8" t="n">
        <v>964.1</v>
      </c>
    </row>
    <row r="14" spans="1:2">
      <c r="A14" s="4" t="s">
        <v>337</v>
      </c>
    </row>
    <row r="15" spans="1:2">
      <c r="A15" s="3" t="s">
        <v>331</v>
      </c>
    </row>
    <row r="16" spans="1:2">
      <c r="A16" s="4" t="s">
        <v>332</v>
      </c>
      <c r="B16" s="8" t="n">
        <v>117.8</v>
      </c>
    </row>
    <row r="17" spans="1:2">
      <c r="A17" s="4" t="s">
        <v>335</v>
      </c>
      <c r="B17" s="8" t="n">
        <v>117.8</v>
      </c>
    </row>
    <row r="18" spans="1:2">
      <c r="A18" s="4" t="s">
        <v>338</v>
      </c>
    </row>
    <row r="19" spans="1:2">
      <c r="A19" s="3" t="s">
        <v>331</v>
      </c>
    </row>
    <row r="20" spans="1:2">
      <c r="A20" s="4" t="s">
        <v>332</v>
      </c>
      <c r="B20" s="8" t="n">
        <v>50.2</v>
      </c>
    </row>
    <row r="21" spans="1:2">
      <c r="A21" s="4" t="s">
        <v>333</v>
      </c>
      <c r="B21" s="8" t="n">
        <v>3.3</v>
      </c>
    </row>
    <row r="22" spans="1:2">
      <c r="A22" s="4" t="s">
        <v>334</v>
      </c>
      <c r="B22" s="8" t="n">
        <v>1.9</v>
      </c>
    </row>
    <row r="23" spans="1:2">
      <c r="A23" s="4" t="s">
        <v>335</v>
      </c>
      <c r="B23" s="7" t="n">
        <v>5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340</v>
      </c>
      <c r="C1" s="2" t="s">
        <v>2</v>
      </c>
      <c r="D1" s="2" t="s">
        <v>25</v>
      </c>
      <c r="E1" s="2" t="s">
        <v>73</v>
      </c>
    </row>
    <row r="2" spans="1:5">
      <c r="A2" s="3" t="s">
        <v>341</v>
      </c>
    </row>
    <row r="3" spans="1:5">
      <c r="A3" s="4" t="s">
        <v>342</v>
      </c>
      <c r="C3" s="7" t="n">
        <v>12.5</v>
      </c>
    </row>
    <row r="4" spans="1:5">
      <c r="A4" s="4" t="s">
        <v>143</v>
      </c>
      <c r="C4" s="8" t="n">
        <v>0.6</v>
      </c>
    </row>
    <row r="5" spans="1:5">
      <c r="A5" s="4" t="s">
        <v>144</v>
      </c>
      <c r="C5" s="8" t="n">
        <v>0.6</v>
      </c>
    </row>
    <row r="6" spans="1:5">
      <c r="A6" s="4" t="s">
        <v>343</v>
      </c>
    </row>
    <row r="7" spans="1:5">
      <c r="A7" s="3" t="s">
        <v>341</v>
      </c>
    </row>
    <row r="8" spans="1:5">
      <c r="A8" s="4" t="s">
        <v>344</v>
      </c>
      <c r="C8" s="8" t="n">
        <v>12.8</v>
      </c>
    </row>
    <row r="9" spans="1:5">
      <c r="A9" s="4" t="s">
        <v>345</v>
      </c>
    </row>
    <row r="10" spans="1:5">
      <c r="A10" s="3" t="s">
        <v>341</v>
      </c>
    </row>
    <row r="11" spans="1:5">
      <c r="A11" s="4" t="s">
        <v>344</v>
      </c>
      <c r="C11" s="8" t="n">
        <v>2.2</v>
      </c>
    </row>
    <row r="12" spans="1:5">
      <c r="A12" s="4" t="s">
        <v>346</v>
      </c>
    </row>
    <row r="13" spans="1:5">
      <c r="A13" s="3" t="s">
        <v>341</v>
      </c>
    </row>
    <row r="14" spans="1:5">
      <c r="A14" s="4" t="s">
        <v>143</v>
      </c>
      <c r="C14" s="8" t="n">
        <v>262.4</v>
      </c>
      <c r="D14" s="7" t="n">
        <v>772.9</v>
      </c>
    </row>
    <row r="15" spans="1:5">
      <c r="A15" s="4" t="s">
        <v>144</v>
      </c>
      <c r="C15" s="7" t="n">
        <v>482.8</v>
      </c>
      <c r="D15" s="7" t="n">
        <v>832.7</v>
      </c>
    </row>
    <row r="16" spans="1:5">
      <c r="A16" s="4" t="s">
        <v>347</v>
      </c>
    </row>
    <row r="17" spans="1:5">
      <c r="A17" s="3" t="s">
        <v>341</v>
      </c>
    </row>
    <row r="18" spans="1:5">
      <c r="A18" s="4" t="s">
        <v>348</v>
      </c>
      <c r="B18" s="11" t="n">
        <v>525</v>
      </c>
    </row>
    <row r="19" spans="1:5">
      <c r="A19" s="4" t="s">
        <v>349</v>
      </c>
      <c r="B19" s="4" t="s">
        <v>350</v>
      </c>
      <c r="E19" s="4" t="s">
        <v>350</v>
      </c>
    </row>
    <row r="20" spans="1:5">
      <c r="A20" s="4" t="s">
        <v>351</v>
      </c>
      <c r="B20" s="5" t="n">
        <v>2022</v>
      </c>
      <c r="E20" s="5" t="n">
        <v>2022</v>
      </c>
    </row>
    <row r="21" spans="1:5">
      <c r="A21" s="4" t="s">
        <v>352</v>
      </c>
    </row>
    <row r="22" spans="1:5">
      <c r="A22" s="3" t="s">
        <v>341</v>
      </c>
    </row>
    <row r="23" spans="1:5">
      <c r="A23" s="4" t="s">
        <v>348</v>
      </c>
      <c r="B23" s="11" t="n">
        <v>250</v>
      </c>
    </row>
    <row r="24" spans="1:5">
      <c r="A24" s="4" t="s">
        <v>349</v>
      </c>
      <c r="B24" s="4" t="s">
        <v>353</v>
      </c>
      <c r="E24" s="4" t="s">
        <v>353</v>
      </c>
    </row>
    <row r="25" spans="1:5">
      <c r="A25" s="4" t="s">
        <v>351</v>
      </c>
      <c r="B25" s="5" t="n">
        <v>2021</v>
      </c>
      <c r="E25" s="5" t="n">
        <v>2021</v>
      </c>
    </row>
    <row r="26" spans="1:5">
      <c r="A26" s="4" t="s">
        <v>354</v>
      </c>
    </row>
    <row r="27" spans="1:5">
      <c r="A27" s="3" t="s">
        <v>341</v>
      </c>
    </row>
    <row r="28" spans="1:5">
      <c r="A28" s="4" t="s">
        <v>348</v>
      </c>
      <c r="B28" s="7" t="n">
        <v>262.5</v>
      </c>
    </row>
    <row r="29" spans="1:5">
      <c r="A29" s="4" t="s">
        <v>355</v>
      </c>
    </row>
    <row r="30" spans="1:5">
      <c r="A30" s="3" t="s">
        <v>341</v>
      </c>
    </row>
    <row r="31" spans="1:5">
      <c r="A31" s="4" t="s">
        <v>348</v>
      </c>
      <c r="B31" s="8" t="n">
        <v>1.9</v>
      </c>
    </row>
    <row r="32" spans="1:5">
      <c r="A32" s="4" t="s">
        <v>356</v>
      </c>
    </row>
    <row r="33" spans="1:5">
      <c r="A33" s="3" t="s">
        <v>341</v>
      </c>
    </row>
    <row r="34" spans="1:5">
      <c r="A34" s="4" t="s">
        <v>357</v>
      </c>
      <c r="B34" s="11" t="n">
        <v>1250</v>
      </c>
    </row>
    <row r="35" spans="1:5">
      <c r="A35" s="4" t="s">
        <v>358</v>
      </c>
      <c r="B35" s="4" t="s">
        <v>359</v>
      </c>
    </row>
    <row r="36" spans="1:5">
      <c r="A36" s="4" t="s">
        <v>360</v>
      </c>
    </row>
    <row r="37" spans="1:5">
      <c r="A37" s="3" t="s">
        <v>341</v>
      </c>
    </row>
    <row r="38" spans="1:5">
      <c r="A38" s="4" t="s">
        <v>361</v>
      </c>
      <c r="B38" s="4" t="s">
        <v>362</v>
      </c>
    </row>
    <row r="39" spans="1:5">
      <c r="A39" s="4" t="s">
        <v>363</v>
      </c>
      <c r="B39" s="4" t="s">
        <v>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25</v>
      </c>
    </row>
    <row r="3" spans="1:3">
      <c r="A3" s="3" t="s">
        <v>53</v>
      </c>
    </row>
    <row r="4" spans="1:3">
      <c r="A4" s="4" t="s">
        <v>70</v>
      </c>
      <c r="B4" s="7" t="n">
        <v>3.6</v>
      </c>
      <c r="C4" s="7" t="n">
        <v>0.1</v>
      </c>
    </row>
    <row r="5" spans="1:3">
      <c r="A5" s="4" t="s">
        <v>71</v>
      </c>
      <c r="B5" s="7"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5</v>
      </c>
    </row>
    <row r="3" spans="1:3">
      <c r="A3" s="3" t="s">
        <v>341</v>
      </c>
    </row>
    <row r="4" spans="1:3">
      <c r="A4" s="4" t="s">
        <v>118</v>
      </c>
      <c r="B4" s="7" t="n">
        <v>357.4</v>
      </c>
      <c r="C4" s="7" t="n">
        <v>-24.2</v>
      </c>
    </row>
    <row r="5" spans="1:3">
      <c r="A5" s="4" t="s">
        <v>366</v>
      </c>
      <c r="B5" s="8" t="n">
        <v>356.8</v>
      </c>
      <c r="C5" s="8" t="n">
        <v>-26.2</v>
      </c>
    </row>
    <row r="6" spans="1:3">
      <c r="A6" s="4" t="s">
        <v>356</v>
      </c>
    </row>
    <row r="7" spans="1:3">
      <c r="A7" s="3" t="s">
        <v>341</v>
      </c>
    </row>
    <row r="8" spans="1:3">
      <c r="A8" s="4" t="s">
        <v>27</v>
      </c>
      <c r="B8" s="8" t="n">
        <v>111.2</v>
      </c>
      <c r="C8" s="8" t="n">
        <v>371.8</v>
      </c>
    </row>
    <row r="9" spans="1:3">
      <c r="A9" s="4" t="s">
        <v>28</v>
      </c>
      <c r="B9" s="8" t="n">
        <v>98.40000000000001</v>
      </c>
      <c r="C9" s="5" t="n">
        <v>330</v>
      </c>
    </row>
    <row r="10" spans="1:3">
      <c r="A10" s="4" t="s">
        <v>367</v>
      </c>
      <c r="B10" s="5" t="n">
        <v>2</v>
      </c>
      <c r="C10" s="8" t="n">
        <v>5.6</v>
      </c>
    </row>
    <row r="11" spans="1:3">
      <c r="A11" s="4" t="s">
        <v>368</v>
      </c>
      <c r="B11" s="8" t="n">
        <v>429.4</v>
      </c>
    </row>
    <row r="12" spans="1:3">
      <c r="A12" s="4" t="s">
        <v>369</v>
      </c>
      <c r="B12" s="5" t="n">
        <v>404</v>
      </c>
      <c r="C12" s="8" t="n">
        <v>-24.8</v>
      </c>
    </row>
    <row r="13" spans="1:3">
      <c r="A13" s="4" t="s">
        <v>370</v>
      </c>
      <c r="B13" s="8" t="n">
        <v>46.6</v>
      </c>
      <c r="C13" s="8" t="n">
        <v>-0.6</v>
      </c>
    </row>
    <row r="14" spans="1:3">
      <c r="A14" s="4" t="s">
        <v>118</v>
      </c>
      <c r="B14" s="8" t="n">
        <v>357.4</v>
      </c>
      <c r="C14" s="8" t="n">
        <v>-24.2</v>
      </c>
    </row>
    <row r="15" spans="1:3">
      <c r="A15" s="4" t="s">
        <v>371</v>
      </c>
      <c r="B15" s="8" t="n">
        <v>0.6</v>
      </c>
      <c r="C15" s="5" t="n">
        <v>2</v>
      </c>
    </row>
    <row r="16" spans="1:3">
      <c r="A16" s="4" t="s">
        <v>366</v>
      </c>
      <c r="B16" s="7" t="n">
        <v>356.8</v>
      </c>
      <c r="C16" s="7" t="n">
        <v>-2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3" t="s">
        <v>341</v>
      </c>
    </row>
    <row r="4" spans="1:3">
      <c r="A4" s="4" t="s">
        <v>373</v>
      </c>
      <c r="B4" s="7" t="n">
        <v>46.6</v>
      </c>
      <c r="C4" s="7" t="n">
        <v>-0.6</v>
      </c>
    </row>
    <row r="5" spans="1:3">
      <c r="A5" s="4" t="s">
        <v>374</v>
      </c>
      <c r="B5" s="8" t="n">
        <v>3.4</v>
      </c>
      <c r="C5" s="7" t="n">
        <v>20.4</v>
      </c>
    </row>
    <row r="6" spans="1:3">
      <c r="A6" s="4" t="s">
        <v>375</v>
      </c>
    </row>
    <row r="7" spans="1:3">
      <c r="A7" s="3" t="s">
        <v>341</v>
      </c>
    </row>
    <row r="8" spans="1:3">
      <c r="A8" s="4" t="s">
        <v>376</v>
      </c>
      <c r="B8" s="11" t="n">
        <v>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7</v>
      </c>
      <c r="B1" s="2" t="s">
        <v>1</v>
      </c>
    </row>
    <row r="2" spans="1:3">
      <c r="B2" s="2" t="s">
        <v>2</v>
      </c>
      <c r="C2" s="2" t="s">
        <v>73</v>
      </c>
    </row>
    <row r="3" spans="1:3">
      <c r="A3" s="3" t="s">
        <v>206</v>
      </c>
    </row>
    <row r="4" spans="1:3">
      <c r="A4" s="4" t="s">
        <v>378</v>
      </c>
      <c r="B4" s="7" t="n">
        <v>20.8</v>
      </c>
      <c r="C4" s="7" t="n">
        <v>21.8</v>
      </c>
    </row>
    <row r="5" spans="1:3">
      <c r="A5" s="4" t="s">
        <v>379</v>
      </c>
      <c r="B5" s="7" t="n">
        <v>1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5</v>
      </c>
    </row>
    <row r="3" spans="1:3">
      <c r="A3" s="3" t="s">
        <v>381</v>
      </c>
    </row>
    <row r="4" spans="1:3">
      <c r="A4" s="4" t="s">
        <v>171</v>
      </c>
      <c r="B4" s="7" t="n">
        <v>560.8</v>
      </c>
      <c r="C4" s="7" t="n">
        <v>536.9</v>
      </c>
    </row>
    <row r="5" spans="1:3">
      <c r="A5" s="4" t="s">
        <v>382</v>
      </c>
    </row>
    <row r="6" spans="1:3">
      <c r="A6" s="3" t="s">
        <v>381</v>
      </c>
    </row>
    <row r="7" spans="1:3">
      <c r="A7" s="4" t="s">
        <v>171</v>
      </c>
      <c r="B7" s="8" t="n">
        <v>418.6</v>
      </c>
      <c r="C7" s="8" t="n">
        <v>409.6</v>
      </c>
    </row>
    <row r="8" spans="1:3">
      <c r="A8" s="4" t="s">
        <v>383</v>
      </c>
    </row>
    <row r="9" spans="1:3">
      <c r="A9" s="3" t="s">
        <v>381</v>
      </c>
    </row>
    <row r="10" spans="1:3">
      <c r="A10" s="4" t="s">
        <v>171</v>
      </c>
      <c r="B10" s="8" t="n">
        <v>43.6</v>
      </c>
      <c r="C10" s="8" t="n">
        <v>38.7</v>
      </c>
    </row>
    <row r="11" spans="1:3">
      <c r="A11" s="4" t="s">
        <v>384</v>
      </c>
    </row>
    <row r="12" spans="1:3">
      <c r="A12" s="3" t="s">
        <v>381</v>
      </c>
    </row>
    <row r="13" spans="1:3">
      <c r="A13" s="4" t="s">
        <v>171</v>
      </c>
      <c r="B13" s="8" t="n">
        <v>15.2</v>
      </c>
      <c r="C13" s="8" t="n">
        <v>14.5</v>
      </c>
    </row>
    <row r="14" spans="1:3">
      <c r="A14" s="4" t="s">
        <v>385</v>
      </c>
    </row>
    <row r="15" spans="1:3">
      <c r="A15" s="3" t="s">
        <v>381</v>
      </c>
    </row>
    <row r="16" spans="1:3">
      <c r="A16" s="4" t="s">
        <v>171</v>
      </c>
      <c r="B16" s="7" t="n">
        <v>83.40000000000001</v>
      </c>
      <c r="C16" s="7" t="n">
        <v>74.099999999999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387</v>
      </c>
      <c r="C1" s="2" t="s">
        <v>2</v>
      </c>
    </row>
    <row r="2" spans="1:3">
      <c r="A2" s="3" t="s">
        <v>388</v>
      </c>
    </row>
    <row r="3" spans="1:3">
      <c r="A3" s="4" t="s">
        <v>389</v>
      </c>
      <c r="B3" s="7" t="n">
        <v>37.7</v>
      </c>
    </row>
    <row r="4" spans="1:3">
      <c r="A4" s="4" t="s">
        <v>390</v>
      </c>
      <c r="B4" s="4" t="s">
        <v>391</v>
      </c>
    </row>
    <row r="5" spans="1:3">
      <c r="A5" s="4" t="s">
        <v>392</v>
      </c>
      <c r="B5" s="7" t="n">
        <v>20.7</v>
      </c>
    </row>
    <row r="6" spans="1:3">
      <c r="A6" s="4" t="s">
        <v>393</v>
      </c>
      <c r="B6" s="8" t="n">
        <v>0.8</v>
      </c>
    </row>
    <row r="7" spans="1:3">
      <c r="A7" s="4" t="s">
        <v>394</v>
      </c>
      <c r="B7" s="8" t="n">
        <v>16.2</v>
      </c>
    </row>
    <row r="8" spans="1:3">
      <c r="A8" s="4" t="s">
        <v>395</v>
      </c>
      <c r="B8" s="7" t="n">
        <v>21.5</v>
      </c>
    </row>
    <row r="9" spans="1:3">
      <c r="A9" s="4" t="s">
        <v>205</v>
      </c>
      <c r="C9" s="11" t="n">
        <v>1</v>
      </c>
    </row>
    <row r="10" spans="1:3">
      <c r="A10" s="4" t="s">
        <v>40</v>
      </c>
      <c r="C10" s="8" t="n">
        <v>0.2</v>
      </c>
    </row>
    <row r="11" spans="1:3">
      <c r="A11" s="4" t="s">
        <v>396</v>
      </c>
      <c r="C11" s="7" t="n">
        <v>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88</v>
      </c>
    </row>
    <row r="3" spans="1:2">
      <c r="A3" s="4" t="s">
        <v>399</v>
      </c>
      <c r="B3" s="7" t="n">
        <v>20.7</v>
      </c>
    </row>
    <row r="4" spans="1:2">
      <c r="A4" s="4" t="s">
        <v>393</v>
      </c>
      <c r="B4" s="8" t="n">
        <v>0.8</v>
      </c>
    </row>
    <row r="5" spans="1:2">
      <c r="A5" s="4" t="s">
        <v>400</v>
      </c>
      <c r="B5" s="7" t="n">
        <v>2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87</v>
      </c>
      <c r="D1" s="2" t="s">
        <v>73</v>
      </c>
    </row>
    <row r="2" spans="1:4">
      <c r="A2" s="3" t="s">
        <v>388</v>
      </c>
    </row>
    <row r="3" spans="1:4">
      <c r="A3" s="4" t="s">
        <v>82</v>
      </c>
      <c r="B3" s="7" t="n">
        <v>1137.3</v>
      </c>
      <c r="D3" s="7" t="n">
        <v>1104.7</v>
      </c>
    </row>
    <row r="4" spans="1:4">
      <c r="A4" s="4" t="s">
        <v>402</v>
      </c>
    </row>
    <row r="5" spans="1:4">
      <c r="A5" s="3" t="s">
        <v>388</v>
      </c>
    </row>
    <row r="6" spans="1:4">
      <c r="A6" s="4" t="s">
        <v>403</v>
      </c>
      <c r="C6" s="7" t="n">
        <v>1.6</v>
      </c>
    </row>
    <row r="7" spans="1:4">
      <c r="A7" s="4" t="s">
        <v>129</v>
      </c>
      <c r="C7" s="8" t="n">
        <v>6.5</v>
      </c>
    </row>
    <row r="8" spans="1:4">
      <c r="A8" s="4" t="s">
        <v>404</v>
      </c>
      <c r="C8" s="8" t="n">
        <v>2.3</v>
      </c>
    </row>
    <row r="9" spans="1:4">
      <c r="A9" s="4" t="s">
        <v>405</v>
      </c>
      <c r="C9" s="8" t="n">
        <v>1.2</v>
      </c>
    </row>
    <row r="10" spans="1:4">
      <c r="A10" s="4" t="s">
        <v>406</v>
      </c>
      <c r="C10" s="8" t="n">
        <v>9.4</v>
      </c>
    </row>
    <row r="11" spans="1:4">
      <c r="A11" s="4" t="s">
        <v>82</v>
      </c>
      <c r="C11" s="8" t="n">
        <v>16.7</v>
      </c>
    </row>
    <row r="12" spans="1:4">
      <c r="A12" s="4" t="s">
        <v>407</v>
      </c>
      <c r="C12" s="8" t="n">
        <v>13.3</v>
      </c>
    </row>
    <row r="13" spans="1:4">
      <c r="A13" s="4" t="s">
        <v>130</v>
      </c>
      <c r="C13" s="8" t="n">
        <v>0.8</v>
      </c>
    </row>
    <row r="14" spans="1:4">
      <c r="A14" s="4" t="s">
        <v>89</v>
      </c>
      <c r="C14" s="8" t="n">
        <v>-4.1</v>
      </c>
    </row>
    <row r="15" spans="1:4">
      <c r="A15" s="4" t="s">
        <v>91</v>
      </c>
      <c r="C15" s="8" t="n">
        <v>-1.6</v>
      </c>
    </row>
    <row r="16" spans="1:4">
      <c r="A16" s="4" t="s">
        <v>92</v>
      </c>
      <c r="C16" s="8" t="n">
        <v>-5.2</v>
      </c>
    </row>
    <row r="17" spans="1:4">
      <c r="A17" s="4" t="s">
        <v>95</v>
      </c>
      <c r="C17" s="8" t="n">
        <v>-10.4</v>
      </c>
    </row>
    <row r="18" spans="1:4">
      <c r="A18" s="4" t="s">
        <v>97</v>
      </c>
      <c r="C18" s="8" t="n">
        <v>-6.5</v>
      </c>
    </row>
    <row r="19" spans="1:4">
      <c r="A19" s="4" t="s">
        <v>98</v>
      </c>
      <c r="C19" s="8" t="n">
        <v>-2.5</v>
      </c>
    </row>
    <row r="20" spans="1:4">
      <c r="A20" s="4" t="s">
        <v>171</v>
      </c>
      <c r="C20" s="7" t="n">
        <v>2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98</v>
      </c>
    </row>
    <row r="2" spans="1:2">
      <c r="A2" s="3" t="s">
        <v>388</v>
      </c>
    </row>
    <row r="3" spans="1:2">
      <c r="A3" s="4" t="s">
        <v>409</v>
      </c>
      <c r="B3" s="7" t="n">
        <v>13.3</v>
      </c>
    </row>
    <row r="4" spans="1:2">
      <c r="A4" s="4" t="s">
        <v>410</v>
      </c>
    </row>
    <row r="5" spans="1:2">
      <c r="A5" s="3" t="s">
        <v>388</v>
      </c>
    </row>
    <row r="6" spans="1:2">
      <c r="A6" s="4" t="s">
        <v>409</v>
      </c>
      <c r="B6" s="8" t="n">
        <v>13.3</v>
      </c>
    </row>
    <row r="7" spans="1:2">
      <c r="A7" s="4" t="s">
        <v>411</v>
      </c>
    </row>
    <row r="8" spans="1:2">
      <c r="A8" s="3" t="s">
        <v>388</v>
      </c>
    </row>
    <row r="9" spans="1:2">
      <c r="A9" s="4" t="s">
        <v>409</v>
      </c>
      <c r="B9" s="7" t="n">
        <v>3.9</v>
      </c>
    </row>
    <row r="10" spans="1:2">
      <c r="A10" s="4" t="s">
        <v>412</v>
      </c>
    </row>
    <row r="11" spans="1:2">
      <c r="A11" s="3" t="s">
        <v>388</v>
      </c>
    </row>
    <row r="12" spans="1:2">
      <c r="A12" s="4" t="s">
        <v>413</v>
      </c>
      <c r="B12" s="4" t="s">
        <v>414</v>
      </c>
    </row>
    <row r="13" spans="1:2">
      <c r="A13" s="4" t="s">
        <v>415</v>
      </c>
    </row>
    <row r="14" spans="1:2">
      <c r="A14" s="3" t="s">
        <v>388</v>
      </c>
    </row>
    <row r="15" spans="1:2">
      <c r="A15" s="4" t="s">
        <v>409</v>
      </c>
      <c r="B15" s="7" t="n">
        <v>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s>
  <sheetData>
    <row r="1" spans="1:5">
      <c r="A1" s="1" t="s">
        <v>416</v>
      </c>
      <c r="B1" s="2" t="s">
        <v>1</v>
      </c>
      <c r="E1" s="2" t="s">
        <v>417</v>
      </c>
    </row>
    <row r="2" spans="1:5">
      <c r="B2" s="2" t="s">
        <v>2</v>
      </c>
      <c r="C2" s="2" t="s">
        <v>73</v>
      </c>
      <c r="D2" s="2" t="s">
        <v>25</v>
      </c>
      <c r="E2" s="2" t="s">
        <v>73</v>
      </c>
    </row>
    <row r="3" spans="1:5">
      <c r="A3" s="3" t="s">
        <v>212</v>
      </c>
    </row>
    <row r="4" spans="1:5">
      <c r="A4" s="4" t="s">
        <v>370</v>
      </c>
      <c r="B4" s="7" t="n">
        <v>0.9</v>
      </c>
      <c r="D4" s="7" t="n">
        <v>1.7</v>
      </c>
    </row>
    <row r="5" spans="1:5">
      <c r="A5" s="4" t="s">
        <v>418</v>
      </c>
      <c r="B5" s="7" t="n">
        <v>5.5</v>
      </c>
      <c r="D5" s="7" t="n">
        <v>-8.5</v>
      </c>
    </row>
    <row r="6" spans="1:5">
      <c r="A6" s="4" t="s">
        <v>419</v>
      </c>
      <c r="B6" s="4" t="s">
        <v>420</v>
      </c>
      <c r="D6" s="4" t="s">
        <v>421</v>
      </c>
    </row>
    <row r="7" spans="1:5">
      <c r="A7" s="4" t="s">
        <v>422</v>
      </c>
      <c r="B7" s="4" t="s">
        <v>423</v>
      </c>
      <c r="E7" s="4" t="s">
        <v>424</v>
      </c>
    </row>
    <row r="8" spans="1:5">
      <c r="A8" s="4" t="s">
        <v>425</v>
      </c>
      <c r="C8" s="7" t="n">
        <v>32.2</v>
      </c>
    </row>
    <row r="9" spans="1:5">
      <c r="A9" s="4" t="s">
        <v>426</v>
      </c>
      <c r="C9" s="7" t="n">
        <v>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5</v>
      </c>
    </row>
    <row r="3" spans="1:3">
      <c r="A3" s="3" t="s">
        <v>428</v>
      </c>
    </row>
    <row r="4" spans="1:3">
      <c r="A4" s="4" t="s">
        <v>429</v>
      </c>
      <c r="B4" s="7" t="n">
        <v>4.6</v>
      </c>
      <c r="C4" s="7" t="n">
        <v>-10.2</v>
      </c>
    </row>
    <row r="5" spans="1:3">
      <c r="A5" s="4" t="s">
        <v>430</v>
      </c>
      <c r="B5" s="8" t="n">
        <v>356.8</v>
      </c>
      <c r="C5" s="8" t="n">
        <v>-26.2</v>
      </c>
    </row>
    <row r="6" spans="1:3">
      <c r="A6" s="4" t="s">
        <v>42</v>
      </c>
      <c r="B6" s="7" t="n">
        <v>361.4</v>
      </c>
      <c r="C6" s="7" t="n">
        <v>-36.4</v>
      </c>
    </row>
    <row r="7" spans="1:3">
      <c r="A7" s="4" t="s">
        <v>431</v>
      </c>
      <c r="B7" s="5" t="n">
        <v>139953</v>
      </c>
      <c r="C7" s="5" t="n">
        <v>138735</v>
      </c>
    </row>
    <row r="8" spans="1:3">
      <c r="A8" s="4" t="s">
        <v>44</v>
      </c>
      <c r="B8" s="9" t="n">
        <v>0.03</v>
      </c>
      <c r="C8" s="9" t="n">
        <v>-0.07000000000000001</v>
      </c>
    </row>
    <row r="9" spans="1:3">
      <c r="A9" s="4" t="s">
        <v>45</v>
      </c>
      <c r="B9" s="10" t="n">
        <v>2.55</v>
      </c>
      <c r="C9" s="10" t="n">
        <v>-0.19</v>
      </c>
    </row>
    <row r="10" spans="1:3">
      <c r="A10" s="4" t="s">
        <v>40</v>
      </c>
      <c r="B10" s="9" t="n">
        <v>2.58</v>
      </c>
      <c r="C10" s="9" t="n">
        <v>-0.26</v>
      </c>
    </row>
    <row r="11" spans="1:3">
      <c r="A11" s="3" t="s">
        <v>432</v>
      </c>
    </row>
    <row r="12" spans="1:3">
      <c r="A12" s="4" t="s">
        <v>431</v>
      </c>
      <c r="B12" s="5" t="n">
        <v>139953</v>
      </c>
      <c r="C12" s="5" t="n">
        <v>138735</v>
      </c>
    </row>
    <row r="13" spans="1:3">
      <c r="A13" s="4" t="s">
        <v>433</v>
      </c>
      <c r="B13" s="5" t="n">
        <v>142335</v>
      </c>
      <c r="C13" s="5" t="n">
        <v>138735</v>
      </c>
    </row>
    <row r="14" spans="1:3">
      <c r="A14" s="3" t="s">
        <v>434</v>
      </c>
    </row>
    <row r="15" spans="1:3">
      <c r="A15" s="4" t="s">
        <v>435</v>
      </c>
      <c r="B15" s="9" t="n">
        <v>0.03</v>
      </c>
      <c r="C15" s="9" t="n">
        <v>-0.07000000000000001</v>
      </c>
    </row>
    <row r="16" spans="1:3">
      <c r="A16" s="4" t="s">
        <v>45</v>
      </c>
      <c r="B16" s="10" t="n">
        <v>2.51</v>
      </c>
      <c r="C16" s="10" t="n">
        <v>-0.19</v>
      </c>
    </row>
    <row r="17" spans="1:3">
      <c r="A17" s="4" t="s">
        <v>40</v>
      </c>
      <c r="B17" s="9" t="n">
        <v>2.54</v>
      </c>
      <c r="C17" s="9" t="n">
        <v>-0.26</v>
      </c>
    </row>
    <row r="18" spans="1:3">
      <c r="A18" s="4" t="s">
        <v>436</v>
      </c>
    </row>
    <row r="19" spans="1:3">
      <c r="A19" s="3" t="s">
        <v>432</v>
      </c>
    </row>
    <row r="20" spans="1:3">
      <c r="A20" s="4" t="s">
        <v>437</v>
      </c>
      <c r="B20" s="5" t="n">
        <v>821</v>
      </c>
    </row>
    <row r="21" spans="1:3">
      <c r="A21" s="4" t="s">
        <v>438</v>
      </c>
    </row>
    <row r="22" spans="1:3">
      <c r="A22" s="3" t="s">
        <v>432</v>
      </c>
    </row>
    <row r="23" spans="1:3">
      <c r="A23" s="4" t="s">
        <v>437</v>
      </c>
      <c r="B23" s="5" t="n">
        <v>222</v>
      </c>
    </row>
    <row r="24" spans="1:3">
      <c r="A24" s="4" t="s">
        <v>439</v>
      </c>
    </row>
    <row r="25" spans="1:3">
      <c r="A25" s="3" t="s">
        <v>432</v>
      </c>
    </row>
    <row r="26" spans="1:3">
      <c r="A26" s="4" t="s">
        <v>437</v>
      </c>
      <c r="B26" s="5" t="n">
        <v>13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212.3</v>
      </c>
      <c r="C3" s="7" t="n">
        <v>91.90000000000001</v>
      </c>
    </row>
    <row r="4" spans="1:3">
      <c r="A4" s="4" t="s">
        <v>76</v>
      </c>
      <c r="B4" s="8" t="n">
        <v>308.1</v>
      </c>
      <c r="C4" s="5" t="n">
        <v>285</v>
      </c>
    </row>
    <row r="5" spans="1:3">
      <c r="A5" s="4" t="s">
        <v>77</v>
      </c>
      <c r="B5" s="8" t="n">
        <v>139.7</v>
      </c>
      <c r="C5" s="8" t="n">
        <v>127.6</v>
      </c>
    </row>
    <row r="6" spans="1:3">
      <c r="A6" s="4" t="s">
        <v>78</v>
      </c>
      <c r="B6" s="8" t="n">
        <v>27.3</v>
      </c>
      <c r="C6" s="8" t="n">
        <v>20.7</v>
      </c>
    </row>
    <row r="7" spans="1:3">
      <c r="A7" s="4" t="s">
        <v>79</v>
      </c>
      <c r="C7" s="8" t="n">
        <v>408.7</v>
      </c>
    </row>
    <row r="8" spans="1:3">
      <c r="A8" s="4" t="s">
        <v>80</v>
      </c>
      <c r="B8" s="8" t="n">
        <v>687.4</v>
      </c>
      <c r="C8" s="8" t="n">
        <v>933.9</v>
      </c>
    </row>
    <row r="9" spans="1:3">
      <c r="A9" s="4" t="s">
        <v>81</v>
      </c>
      <c r="B9" s="8" t="n">
        <v>589.8</v>
      </c>
      <c r="C9" s="8" t="n">
        <v>584.2</v>
      </c>
    </row>
    <row r="10" spans="1:3">
      <c r="A10" s="4" t="s">
        <v>82</v>
      </c>
      <c r="B10" s="8" t="n">
        <v>1137.3</v>
      </c>
      <c r="C10" s="8" t="n">
        <v>1104.7</v>
      </c>
    </row>
    <row r="11" spans="1:3">
      <c r="A11" s="4" t="s">
        <v>83</v>
      </c>
      <c r="B11" s="8" t="n">
        <v>758.4</v>
      </c>
      <c r="C11" s="8" t="n">
        <v>751.1</v>
      </c>
    </row>
    <row r="12" spans="1:3">
      <c r="A12" s="4" t="s">
        <v>84</v>
      </c>
      <c r="B12" s="8" t="n">
        <v>1.4</v>
      </c>
      <c r="C12" s="8" t="n">
        <v>2.3</v>
      </c>
    </row>
    <row r="13" spans="1:3">
      <c r="A13" s="4" t="s">
        <v>85</v>
      </c>
      <c r="B13" s="8" t="n">
        <v>37.5</v>
      </c>
      <c r="C13" s="8" t="n">
        <v>39.4</v>
      </c>
    </row>
    <row r="14" spans="1:3">
      <c r="A14" s="4" t="s">
        <v>86</v>
      </c>
      <c r="C14" s="8" t="n">
        <v>677.5</v>
      </c>
    </row>
    <row r="15" spans="1:3">
      <c r="A15" s="4" t="s">
        <v>87</v>
      </c>
      <c r="B15" s="8" t="n">
        <v>3211.8</v>
      </c>
      <c r="C15" s="8" t="n">
        <v>4093.1</v>
      </c>
    </row>
    <row r="16" spans="1:3">
      <c r="A16" s="3" t="s">
        <v>88</v>
      </c>
    </row>
    <row r="17" spans="1:3">
      <c r="A17" s="4" t="s">
        <v>89</v>
      </c>
      <c r="B17" s="8" t="n">
        <v>3.7</v>
      </c>
    </row>
    <row r="18" spans="1:3">
      <c r="A18" s="4" t="s">
        <v>90</v>
      </c>
      <c r="C18" s="8" t="n">
        <v>220.3</v>
      </c>
    </row>
    <row r="19" spans="1:3">
      <c r="A19" s="4" t="s">
        <v>91</v>
      </c>
      <c r="B19" s="8" t="n">
        <v>2.1</v>
      </c>
      <c r="C19" s="8" t="n">
        <v>5.1</v>
      </c>
    </row>
    <row r="20" spans="1:3">
      <c r="A20" s="4" t="s">
        <v>92</v>
      </c>
      <c r="B20" s="8" t="n">
        <v>439.8</v>
      </c>
      <c r="C20" s="8" t="n">
        <v>412.9</v>
      </c>
    </row>
    <row r="21" spans="1:3">
      <c r="A21" s="4" t="s">
        <v>93</v>
      </c>
      <c r="C21" s="8" t="n">
        <v>295.1</v>
      </c>
    </row>
    <row r="22" spans="1:3">
      <c r="A22" s="4" t="s">
        <v>94</v>
      </c>
      <c r="B22" s="8" t="n">
        <v>445.6</v>
      </c>
      <c r="C22" s="8" t="n">
        <v>933.4</v>
      </c>
    </row>
    <row r="23" spans="1:3">
      <c r="A23" s="4" t="s">
        <v>95</v>
      </c>
      <c r="B23" s="8" t="n">
        <v>1288.7</v>
      </c>
      <c r="C23" s="8" t="n">
        <v>1542.6</v>
      </c>
    </row>
    <row r="24" spans="1:3">
      <c r="A24" s="4" t="s">
        <v>96</v>
      </c>
      <c r="C24" s="5" t="n">
        <v>519</v>
      </c>
    </row>
    <row r="25" spans="1:3">
      <c r="A25" s="4" t="s">
        <v>97</v>
      </c>
      <c r="B25" s="8" t="n">
        <v>136.5</v>
      </c>
      <c r="C25" s="8" t="n">
        <v>98.40000000000001</v>
      </c>
    </row>
    <row r="26" spans="1:3">
      <c r="A26" s="4" t="s">
        <v>98</v>
      </c>
      <c r="B26" s="8" t="n">
        <v>77.2</v>
      </c>
      <c r="C26" s="8" t="n">
        <v>68.2</v>
      </c>
    </row>
    <row r="27" spans="1:3">
      <c r="A27" s="4" t="s">
        <v>99</v>
      </c>
      <c r="C27" s="8" t="n">
        <v>45.8</v>
      </c>
    </row>
    <row r="28" spans="1:3">
      <c r="A28" s="4" t="s">
        <v>100</v>
      </c>
      <c r="B28" s="5" t="n">
        <v>1948</v>
      </c>
      <c r="C28" s="8" t="n">
        <v>3207.4</v>
      </c>
    </row>
    <row r="29" spans="1:3">
      <c r="A29" s="3" t="s">
        <v>101</v>
      </c>
    </row>
    <row r="30" spans="1:3">
      <c r="A30" s="4" t="s">
        <v>102</v>
      </c>
      <c r="B30" s="8" t="n">
        <v>922.2</v>
      </c>
      <c r="C30" s="8" t="n">
        <v>917.1</v>
      </c>
    </row>
    <row r="31" spans="1:3">
      <c r="A31" s="4" t="s">
        <v>103</v>
      </c>
      <c r="B31" s="8" t="n">
        <v>63.6</v>
      </c>
      <c r="C31" s="8" t="n">
        <v>69.09999999999999</v>
      </c>
    </row>
    <row r="32" spans="1:3">
      <c r="A32" s="4" t="s">
        <v>104</v>
      </c>
      <c r="B32" s="8" t="n">
        <v>340.7</v>
      </c>
      <c r="C32" s="8" t="n">
        <v>-12.2</v>
      </c>
    </row>
    <row r="33" spans="1:3">
      <c r="A33" s="4" t="s">
        <v>105</v>
      </c>
      <c r="B33" s="8" t="n">
        <v>-62.7</v>
      </c>
      <c r="C33" s="8" t="n">
        <v>-94.40000000000001</v>
      </c>
    </row>
    <row r="34" spans="1:3">
      <c r="A34" s="4" t="s">
        <v>106</v>
      </c>
      <c r="B34" s="8" t="n">
        <v>1263.8</v>
      </c>
      <c r="C34" s="8" t="n">
        <v>879.6</v>
      </c>
    </row>
    <row r="35" spans="1:3">
      <c r="A35" s="4" t="s">
        <v>107</v>
      </c>
      <c r="C35" s="8" t="n">
        <v>6.1</v>
      </c>
    </row>
    <row r="36" spans="1:3">
      <c r="A36" s="4" t="s">
        <v>108</v>
      </c>
      <c r="B36" s="8" t="n">
        <v>1263.8</v>
      </c>
      <c r="C36" s="8" t="n">
        <v>885.7</v>
      </c>
    </row>
    <row r="37" spans="1:3">
      <c r="A37" s="4" t="s">
        <v>109</v>
      </c>
      <c r="B37" s="7" t="n">
        <v>3211.8</v>
      </c>
      <c r="C37" s="7" t="n">
        <v>409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5</v>
      </c>
    </row>
    <row r="3" spans="1:3">
      <c r="A3" s="4" t="s">
        <v>439</v>
      </c>
    </row>
    <row r="4" spans="1:3">
      <c r="A4" s="3" t="s">
        <v>441</v>
      </c>
    </row>
    <row r="5" spans="1:3">
      <c r="A5" s="4" t="s">
        <v>442</v>
      </c>
      <c r="B5" s="5" t="n">
        <v>914</v>
      </c>
      <c r="C5" s="5" t="n">
        <v>4474</v>
      </c>
    </row>
    <row r="6" spans="1:3">
      <c r="A6" s="4" t="s">
        <v>436</v>
      </c>
    </row>
    <row r="7" spans="1:3">
      <c r="A7" s="3" t="s">
        <v>441</v>
      </c>
    </row>
    <row r="8" spans="1:3">
      <c r="A8" s="4" t="s">
        <v>442</v>
      </c>
      <c r="B8" s="5" t="n">
        <v>627</v>
      </c>
      <c r="C8" s="5" t="n">
        <v>1824</v>
      </c>
    </row>
    <row r="9" spans="1:3">
      <c r="A9" s="4" t="s">
        <v>438</v>
      </c>
    </row>
    <row r="10" spans="1:3">
      <c r="A10" s="3" t="s">
        <v>441</v>
      </c>
    </row>
    <row r="11" spans="1:3">
      <c r="A11" s="4" t="s">
        <v>442</v>
      </c>
      <c r="B11" s="5" t="n">
        <v>90</v>
      </c>
      <c r="C11" s="5" t="n">
        <v>7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3</v>
      </c>
      <c r="B1" s="2" t="s">
        <v>1</v>
      </c>
    </row>
    <row r="2" spans="1:2">
      <c r="B2" s="2" t="s">
        <v>444</v>
      </c>
    </row>
    <row r="3" spans="1:2">
      <c r="A3" s="3" t="s">
        <v>218</v>
      </c>
    </row>
    <row r="4" spans="1:2">
      <c r="A4" s="4" t="s">
        <v>445</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25</v>
      </c>
      <c r="D2" s="2" t="s">
        <v>73</v>
      </c>
    </row>
    <row r="3" spans="1:4">
      <c r="A3" s="3" t="s">
        <v>447</v>
      </c>
    </row>
    <row r="4" spans="1:4">
      <c r="A4" s="4" t="s">
        <v>448</v>
      </c>
      <c r="B4" s="7" t="n">
        <v>3211.8</v>
      </c>
      <c r="D4" s="7" t="n">
        <v>4093.1</v>
      </c>
    </row>
    <row r="5" spans="1:4">
      <c r="A5" s="4" t="s">
        <v>27</v>
      </c>
      <c r="B5" s="8" t="n">
        <v>560.8</v>
      </c>
      <c r="C5" s="7" t="n">
        <v>536.9</v>
      </c>
    </row>
    <row r="6" spans="1:4">
      <c r="A6" s="4" t="s">
        <v>449</v>
      </c>
      <c r="B6" s="8" t="n">
        <v>47.4</v>
      </c>
      <c r="C6" s="8" t="n">
        <v>43.6</v>
      </c>
    </row>
    <row r="7" spans="1:4">
      <c r="A7" s="4" t="s">
        <v>450</v>
      </c>
      <c r="B7" s="8" t="n">
        <v>6.1</v>
      </c>
      <c r="C7" s="8" t="n">
        <v>5.2</v>
      </c>
    </row>
    <row r="8" spans="1:4">
      <c r="A8" s="4" t="s">
        <v>135</v>
      </c>
      <c r="B8" s="8" t="n">
        <v>29.8</v>
      </c>
      <c r="C8" s="8" t="n">
        <v>28.2</v>
      </c>
    </row>
    <row r="9" spans="1:4">
      <c r="A9" s="4" t="s">
        <v>451</v>
      </c>
    </row>
    <row r="10" spans="1:4">
      <c r="A10" s="3" t="s">
        <v>447</v>
      </c>
    </row>
    <row r="11" spans="1:4">
      <c r="A11" s="4" t="s">
        <v>448</v>
      </c>
      <c r="B11" s="8" t="n">
        <v>3211.8</v>
      </c>
      <c r="D11" s="8" t="n">
        <v>3006.9</v>
      </c>
    </row>
    <row r="12" spans="1:4">
      <c r="A12" s="4" t="s">
        <v>452</v>
      </c>
    </row>
    <row r="13" spans="1:4">
      <c r="A13" s="3" t="s">
        <v>447</v>
      </c>
    </row>
    <row r="14" spans="1:4">
      <c r="A14" s="4" t="s">
        <v>448</v>
      </c>
      <c r="B14" s="8" t="n">
        <v>2392.8</v>
      </c>
      <c r="D14" s="8" t="n">
        <v>2343.4</v>
      </c>
    </row>
    <row r="15" spans="1:4">
      <c r="A15" s="4" t="s">
        <v>27</v>
      </c>
      <c r="B15" s="8" t="n">
        <v>371.1</v>
      </c>
      <c r="C15" s="8" t="n">
        <v>352.3</v>
      </c>
    </row>
    <row r="16" spans="1:4">
      <c r="A16" s="4" t="s">
        <v>449</v>
      </c>
      <c r="B16" s="8" t="n">
        <v>39.8</v>
      </c>
      <c r="C16" s="5" t="n">
        <v>36</v>
      </c>
    </row>
    <row r="17" spans="1:4">
      <c r="A17" s="4" t="s">
        <v>450</v>
      </c>
      <c r="B17" s="8" t="n">
        <v>12.4</v>
      </c>
      <c r="C17" s="8" t="n">
        <v>9.4</v>
      </c>
    </row>
    <row r="18" spans="1:4">
      <c r="A18" s="4" t="s">
        <v>135</v>
      </c>
      <c r="B18" s="8" t="n">
        <v>27.1</v>
      </c>
      <c r="C18" s="8" t="n">
        <v>23.1</v>
      </c>
    </row>
    <row r="19" spans="1:4">
      <c r="A19" s="4" t="s">
        <v>453</v>
      </c>
    </row>
    <row r="20" spans="1:4">
      <c r="A20" s="3" t="s">
        <v>447</v>
      </c>
    </row>
    <row r="21" spans="1:4">
      <c r="A21" s="4" t="s">
        <v>448</v>
      </c>
      <c r="B21" s="8" t="n">
        <v>459.9</v>
      </c>
      <c r="D21" s="8" t="n">
        <v>455.7</v>
      </c>
    </row>
    <row r="22" spans="1:4">
      <c r="A22" s="4" t="s">
        <v>27</v>
      </c>
      <c r="B22" s="8" t="n">
        <v>146.1</v>
      </c>
      <c r="C22" s="8" t="n">
        <v>143.3</v>
      </c>
    </row>
    <row r="23" spans="1:4">
      <c r="A23" s="4" t="s">
        <v>449</v>
      </c>
      <c r="B23" s="8" t="n">
        <v>5.7</v>
      </c>
      <c r="C23" s="8" t="n">
        <v>5.5</v>
      </c>
    </row>
    <row r="24" spans="1:4">
      <c r="A24" s="4" t="s">
        <v>450</v>
      </c>
      <c r="B24" s="8" t="n">
        <v>4.1</v>
      </c>
      <c r="C24" s="8" t="n">
        <v>5.6</v>
      </c>
    </row>
    <row r="25" spans="1:4">
      <c r="A25" s="4" t="s">
        <v>135</v>
      </c>
      <c r="B25" s="8" t="n">
        <v>2.1</v>
      </c>
      <c r="C25" s="5" t="n">
        <v>5</v>
      </c>
    </row>
    <row r="26" spans="1:4">
      <c r="A26" s="4" t="s">
        <v>454</v>
      </c>
    </row>
    <row r="27" spans="1:4">
      <c r="A27" s="3" t="s">
        <v>447</v>
      </c>
    </row>
    <row r="28" spans="1:4">
      <c r="A28" s="4" t="s">
        <v>448</v>
      </c>
      <c r="B28" s="8" t="n">
        <v>237.9</v>
      </c>
      <c r="D28" s="7" t="n">
        <v>207.8</v>
      </c>
    </row>
    <row r="29" spans="1:4">
      <c r="A29" s="4" t="s">
        <v>27</v>
      </c>
      <c r="B29" s="8" t="n">
        <v>44.7</v>
      </c>
      <c r="C29" s="8" t="n">
        <v>41.3</v>
      </c>
    </row>
    <row r="30" spans="1:4">
      <c r="A30" s="4" t="s">
        <v>449</v>
      </c>
      <c r="B30" s="8" t="n">
        <v>1.8</v>
      </c>
      <c r="C30" s="8" t="n">
        <v>2.1</v>
      </c>
    </row>
    <row r="31" spans="1:4">
      <c r="A31" s="4" t="s">
        <v>450</v>
      </c>
      <c r="B31" s="8" t="n">
        <v>1.4</v>
      </c>
      <c r="C31" s="8" t="n">
        <v>0.4</v>
      </c>
    </row>
    <row r="32" spans="1:4">
      <c r="A32" s="4" t="s">
        <v>135</v>
      </c>
      <c r="B32" s="8" t="n">
        <v>0.6</v>
      </c>
      <c r="C32" s="8" t="n">
        <v>0.1</v>
      </c>
    </row>
    <row r="33" spans="1:4">
      <c r="A33" s="4" t="s">
        <v>455</v>
      </c>
    </row>
    <row r="34" spans="1:4">
      <c r="A34" s="3" t="s">
        <v>447</v>
      </c>
    </row>
    <row r="35" spans="1:4">
      <c r="A35" s="4" t="s">
        <v>448</v>
      </c>
      <c r="B35" s="8" t="n">
        <v>121.2</v>
      </c>
    </row>
    <row r="36" spans="1:4">
      <c r="A36" s="4" t="s">
        <v>449</v>
      </c>
      <c r="B36" s="8" t="n">
        <v>0.1</v>
      </c>
    </row>
    <row r="37" spans="1:4">
      <c r="A37" s="4" t="s">
        <v>450</v>
      </c>
      <c r="B37" s="8" t="n">
        <v>-11.8</v>
      </c>
      <c r="C37" s="7" t="n">
        <v>-10.2</v>
      </c>
    </row>
    <row r="38" spans="1:4">
      <c r="A38" s="4" t="s">
        <v>456</v>
      </c>
    </row>
    <row r="39" spans="1:4">
      <c r="A39" s="3" t="s">
        <v>447</v>
      </c>
    </row>
    <row r="40" spans="1:4">
      <c r="A40" s="4" t="s">
        <v>27</v>
      </c>
      <c r="B40" s="8" t="n">
        <v>-1.1</v>
      </c>
    </row>
    <row r="41" spans="1:4">
      <c r="A41" s="4" t="s">
        <v>457</v>
      </c>
    </row>
    <row r="42" spans="1:4">
      <c r="A42" s="3" t="s">
        <v>447</v>
      </c>
    </row>
    <row r="43" spans="1:4">
      <c r="A43" s="4" t="s">
        <v>27</v>
      </c>
      <c r="B43" s="7"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5</v>
      </c>
    </row>
    <row r="3" spans="1:3">
      <c r="A3" s="3" t="s">
        <v>447</v>
      </c>
    </row>
    <row r="4" spans="1:3">
      <c r="A4" s="4" t="s">
        <v>27</v>
      </c>
      <c r="B4" s="7" t="n">
        <v>560.8</v>
      </c>
      <c r="C4" s="7" t="n">
        <v>536.9</v>
      </c>
    </row>
    <row r="5" spans="1:3">
      <c r="A5" s="4" t="s">
        <v>453</v>
      </c>
    </row>
    <row r="6" spans="1:3">
      <c r="A6" s="3" t="s">
        <v>447</v>
      </c>
    </row>
    <row r="7" spans="1:3">
      <c r="A7" s="4" t="s">
        <v>27</v>
      </c>
      <c r="B7" s="8" t="n">
        <v>146.1</v>
      </c>
      <c r="C7" s="8" t="n">
        <v>143.3</v>
      </c>
    </row>
    <row r="8" spans="1:3">
      <c r="A8" s="4" t="s">
        <v>454</v>
      </c>
    </row>
    <row r="9" spans="1:3">
      <c r="A9" s="3" t="s">
        <v>447</v>
      </c>
    </row>
    <row r="10" spans="1:3">
      <c r="A10" s="4" t="s">
        <v>27</v>
      </c>
      <c r="B10" s="8" t="n">
        <v>44.7</v>
      </c>
      <c r="C10" s="8" t="n">
        <v>41.3</v>
      </c>
    </row>
    <row r="11" spans="1:3">
      <c r="A11" s="4" t="s">
        <v>459</v>
      </c>
    </row>
    <row r="12" spans="1:3">
      <c r="A12" s="3" t="s">
        <v>447</v>
      </c>
    </row>
    <row r="13" spans="1:3">
      <c r="A13" s="4" t="s">
        <v>27</v>
      </c>
      <c r="B13" s="8" t="n">
        <v>4.2</v>
      </c>
      <c r="C13" s="7" t="n">
        <v>10.3</v>
      </c>
    </row>
    <row r="14" spans="1:3">
      <c r="A14" s="4" t="s">
        <v>456</v>
      </c>
    </row>
    <row r="15" spans="1:3">
      <c r="A15" s="3" t="s">
        <v>447</v>
      </c>
    </row>
    <row r="16" spans="1:3">
      <c r="A16" s="4" t="s">
        <v>27</v>
      </c>
      <c r="B16" s="8" t="n">
        <v>-1.1</v>
      </c>
    </row>
    <row r="17" spans="1:3">
      <c r="A17" s="4" t="s">
        <v>457</v>
      </c>
    </row>
    <row r="18" spans="1:3">
      <c r="A18" s="3" t="s">
        <v>447</v>
      </c>
    </row>
    <row r="19" spans="1:3">
      <c r="A19" s="4" t="s">
        <v>27</v>
      </c>
      <c r="B19" s="7" t="n">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73</v>
      </c>
    </row>
    <row r="2" spans="1:3">
      <c r="A2" s="3" t="s">
        <v>447</v>
      </c>
    </row>
    <row r="3" spans="1:3">
      <c r="A3" s="4" t="s">
        <v>87</v>
      </c>
      <c r="B3" s="7" t="n">
        <v>3211.8</v>
      </c>
      <c r="C3" s="7" t="n">
        <v>4093.1</v>
      </c>
    </row>
    <row r="4" spans="1:3">
      <c r="A4" s="4" t="s">
        <v>451</v>
      </c>
    </row>
    <row r="5" spans="1:3">
      <c r="A5" s="3" t="s">
        <v>447</v>
      </c>
    </row>
    <row r="6" spans="1:3">
      <c r="A6" s="4" t="s">
        <v>87</v>
      </c>
      <c r="B6" s="7" t="n">
        <v>3211.8</v>
      </c>
      <c r="C6" s="8" t="n">
        <v>3006.9</v>
      </c>
    </row>
    <row r="7" spans="1:3">
      <c r="A7" s="4" t="s">
        <v>461</v>
      </c>
    </row>
    <row r="8" spans="1:3">
      <c r="A8" s="3" t="s">
        <v>447</v>
      </c>
    </row>
    <row r="9" spans="1:3">
      <c r="A9" s="4" t="s">
        <v>87</v>
      </c>
      <c r="C9" s="7" t="n">
        <v>108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5</v>
      </c>
    </row>
    <row r="3" spans="1:3">
      <c r="A3" s="3" t="s">
        <v>447</v>
      </c>
    </row>
    <row r="4" spans="1:3">
      <c r="A4" s="4" t="s">
        <v>27</v>
      </c>
      <c r="B4" s="7" t="n">
        <v>560.8</v>
      </c>
      <c r="C4" s="7" t="n">
        <v>536.9</v>
      </c>
    </row>
    <row r="5" spans="1:3">
      <c r="A5" s="4" t="s">
        <v>456</v>
      </c>
    </row>
    <row r="6" spans="1:3">
      <c r="A6" s="3" t="s">
        <v>447</v>
      </c>
    </row>
    <row r="7" spans="1:3">
      <c r="A7" s="4" t="s">
        <v>27</v>
      </c>
      <c r="B7" s="8" t="n">
        <v>-1.1</v>
      </c>
    </row>
    <row r="8" spans="1:3">
      <c r="A8" s="4" t="s">
        <v>463</v>
      </c>
    </row>
    <row r="9" spans="1:3">
      <c r="A9" s="3" t="s">
        <v>447</v>
      </c>
    </row>
    <row r="10" spans="1:3">
      <c r="A10" s="4" t="s">
        <v>27</v>
      </c>
      <c r="B10" s="8" t="n">
        <v>228.9</v>
      </c>
      <c r="C10" s="5" t="n">
        <v>218</v>
      </c>
    </row>
    <row r="11" spans="1:3">
      <c r="A11" s="4" t="s">
        <v>464</v>
      </c>
    </row>
    <row r="12" spans="1:3">
      <c r="A12" s="3" t="s">
        <v>447</v>
      </c>
    </row>
    <row r="13" spans="1:3">
      <c r="A13" s="4" t="s">
        <v>27</v>
      </c>
      <c r="B13" s="8" t="n">
        <v>163.2</v>
      </c>
      <c r="C13" s="8" t="n">
        <v>166.2</v>
      </c>
    </row>
    <row r="14" spans="1:3">
      <c r="A14" s="4" t="s">
        <v>465</v>
      </c>
    </row>
    <row r="15" spans="1:3">
      <c r="A15" s="3" t="s">
        <v>447</v>
      </c>
    </row>
    <row r="16" spans="1:3">
      <c r="A16" s="4" t="s">
        <v>27</v>
      </c>
      <c r="B16" s="5" t="n">
        <v>-1</v>
      </c>
    </row>
    <row r="17" spans="1:3">
      <c r="A17" s="4" t="s">
        <v>466</v>
      </c>
    </row>
    <row r="18" spans="1:3">
      <c r="A18" s="3" t="s">
        <v>447</v>
      </c>
    </row>
    <row r="19" spans="1:3">
      <c r="A19" s="4" t="s">
        <v>27</v>
      </c>
      <c r="B19" s="8" t="n">
        <v>70.09999999999999</v>
      </c>
      <c r="C19" s="8" t="n">
        <v>63.5</v>
      </c>
    </row>
    <row r="20" spans="1:3">
      <c r="A20" s="4" t="s">
        <v>467</v>
      </c>
    </row>
    <row r="21" spans="1:3">
      <c r="A21" s="3" t="s">
        <v>447</v>
      </c>
    </row>
    <row r="22" spans="1:3">
      <c r="A22" s="4" t="s">
        <v>27</v>
      </c>
      <c r="B22" s="8" t="n">
        <v>98.59999999999999</v>
      </c>
      <c r="C22" s="8" t="n">
        <v>89.2</v>
      </c>
    </row>
    <row r="23" spans="1:3">
      <c r="A23" s="4" t="s">
        <v>468</v>
      </c>
    </row>
    <row r="24" spans="1:3">
      <c r="A24" s="3" t="s">
        <v>447</v>
      </c>
    </row>
    <row r="25" spans="1:3">
      <c r="A25" s="4" t="s">
        <v>27</v>
      </c>
      <c r="B25" s="8" t="n">
        <v>-0.1</v>
      </c>
    </row>
    <row r="26" spans="1:3">
      <c r="A26" s="4" t="s">
        <v>469</v>
      </c>
    </row>
    <row r="27" spans="1:3">
      <c r="A27" s="3" t="s">
        <v>447</v>
      </c>
    </row>
    <row r="28" spans="1:3">
      <c r="A28" s="4" t="s">
        <v>27</v>
      </c>
      <c r="B28" s="8" t="n">
        <v>371.1</v>
      </c>
      <c r="C28" s="8" t="n">
        <v>352.3</v>
      </c>
    </row>
    <row r="29" spans="1:3">
      <c r="A29" s="4" t="s">
        <v>470</v>
      </c>
    </row>
    <row r="30" spans="1:3">
      <c r="A30" s="3" t="s">
        <v>447</v>
      </c>
    </row>
    <row r="31" spans="1:3">
      <c r="A31" s="4" t="s">
        <v>27</v>
      </c>
      <c r="B31" s="8" t="n">
        <v>228.9</v>
      </c>
      <c r="C31" s="5" t="n">
        <v>218</v>
      </c>
    </row>
    <row r="32" spans="1:3">
      <c r="A32" s="4" t="s">
        <v>471</v>
      </c>
    </row>
    <row r="33" spans="1:3">
      <c r="A33" s="3" t="s">
        <v>447</v>
      </c>
    </row>
    <row r="34" spans="1:3">
      <c r="A34" s="4" t="s">
        <v>27</v>
      </c>
      <c r="B34" s="8" t="n">
        <v>46.3</v>
      </c>
      <c r="C34" s="8" t="n">
        <v>45.9</v>
      </c>
    </row>
    <row r="35" spans="1:3">
      <c r="A35" s="4" t="s">
        <v>472</v>
      </c>
    </row>
    <row r="36" spans="1:3">
      <c r="A36" s="3" t="s">
        <v>447</v>
      </c>
    </row>
    <row r="37" spans="1:3">
      <c r="A37" s="4" t="s">
        <v>27</v>
      </c>
      <c r="B37" s="8" t="n">
        <v>54.7</v>
      </c>
      <c r="C37" s="8" t="n">
        <v>51.8</v>
      </c>
    </row>
    <row r="38" spans="1:3">
      <c r="A38" s="4" t="s">
        <v>473</v>
      </c>
    </row>
    <row r="39" spans="1:3">
      <c r="A39" s="3" t="s">
        <v>447</v>
      </c>
    </row>
    <row r="40" spans="1:3">
      <c r="A40" s="4" t="s">
        <v>27</v>
      </c>
      <c r="B40" s="8" t="n">
        <v>41.2</v>
      </c>
      <c r="C40" s="8" t="n">
        <v>36.6</v>
      </c>
    </row>
    <row r="41" spans="1:3">
      <c r="A41" s="4" t="s">
        <v>474</v>
      </c>
    </row>
    <row r="42" spans="1:3">
      <c r="A42" s="3" t="s">
        <v>447</v>
      </c>
    </row>
    <row r="43" spans="1:3">
      <c r="A43" s="4" t="s">
        <v>27</v>
      </c>
      <c r="B43" s="8" t="n">
        <v>146.1</v>
      </c>
      <c r="C43" s="8" t="n">
        <v>143.3</v>
      </c>
    </row>
    <row r="44" spans="1:3">
      <c r="A44" s="4" t="s">
        <v>475</v>
      </c>
    </row>
    <row r="45" spans="1:3">
      <c r="A45" s="3" t="s">
        <v>447</v>
      </c>
    </row>
    <row r="46" spans="1:3">
      <c r="A46" s="4" t="s">
        <v>27</v>
      </c>
      <c r="B46" s="8" t="n">
        <v>1.1</v>
      </c>
    </row>
    <row r="47" spans="1:3">
      <c r="A47" s="4" t="s">
        <v>476</v>
      </c>
    </row>
    <row r="48" spans="1:3">
      <c r="A48" s="3" t="s">
        <v>447</v>
      </c>
    </row>
    <row r="49" spans="1:3">
      <c r="A49" s="4" t="s">
        <v>27</v>
      </c>
      <c r="B49" s="8" t="n">
        <v>117.2</v>
      </c>
      <c r="C49" s="8" t="n">
        <v>119.7</v>
      </c>
    </row>
    <row r="50" spans="1:3">
      <c r="A50" s="4" t="s">
        <v>477</v>
      </c>
    </row>
    <row r="51" spans="1:3">
      <c r="A51" s="3" t="s">
        <v>447</v>
      </c>
    </row>
    <row r="52" spans="1:3">
      <c r="A52" s="4" t="s">
        <v>27</v>
      </c>
      <c r="B52" s="8" t="n">
        <v>28.9</v>
      </c>
      <c r="C52" s="8" t="n">
        <v>23.6</v>
      </c>
    </row>
    <row r="53" spans="1:3">
      <c r="A53" s="4" t="s">
        <v>478</v>
      </c>
    </row>
    <row r="54" spans="1:3">
      <c r="A54" s="3" t="s">
        <v>447</v>
      </c>
    </row>
    <row r="55" spans="1:3">
      <c r="A55" s="4" t="s">
        <v>27</v>
      </c>
      <c r="B55" s="8" t="n">
        <v>44.7</v>
      </c>
      <c r="C55" s="8" t="n">
        <v>41.3</v>
      </c>
    </row>
    <row r="56" spans="1:3">
      <c r="A56" s="4" t="s">
        <v>479</v>
      </c>
    </row>
    <row r="57" spans="1:3">
      <c r="A57" s="3" t="s">
        <v>447</v>
      </c>
    </row>
    <row r="58" spans="1:3">
      <c r="A58" s="4" t="s">
        <v>27</v>
      </c>
      <c r="B58" s="8" t="n">
        <v>0.7</v>
      </c>
      <c r="C58" s="8" t="n">
        <v>0.6</v>
      </c>
    </row>
    <row r="59" spans="1:3">
      <c r="A59" s="4" t="s">
        <v>480</v>
      </c>
    </row>
    <row r="60" spans="1:3">
      <c r="A60" s="3" t="s">
        <v>447</v>
      </c>
    </row>
    <row r="61" spans="1:3">
      <c r="A61" s="4" t="s">
        <v>27</v>
      </c>
      <c r="B61" s="8" t="n">
        <v>15.4</v>
      </c>
      <c r="C61" s="8" t="n">
        <v>11.7</v>
      </c>
    </row>
    <row r="62" spans="1:3">
      <c r="A62" s="4" t="s">
        <v>481</v>
      </c>
    </row>
    <row r="63" spans="1:3">
      <c r="A63" s="3" t="s">
        <v>447</v>
      </c>
    </row>
    <row r="64" spans="1:3">
      <c r="A64" s="4" t="s">
        <v>27</v>
      </c>
      <c r="B64" s="7" t="n">
        <v>28.6</v>
      </c>
      <c r="C64" s="11" t="n">
        <v>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2</v>
      </c>
      <c r="B1" s="2" t="s">
        <v>2</v>
      </c>
      <c r="C1" s="2" t="s">
        <v>73</v>
      </c>
    </row>
    <row r="2" spans="1:3">
      <c r="A2" s="3" t="s">
        <v>220</v>
      </c>
    </row>
    <row r="3" spans="1:3">
      <c r="A3" s="4" t="s">
        <v>483</v>
      </c>
      <c r="B3" s="11" t="n">
        <v>77</v>
      </c>
      <c r="C3" s="7" t="n">
        <v>68.09999999999999</v>
      </c>
    </row>
    <row r="4" spans="1:3">
      <c r="A4" s="4" t="s">
        <v>484</v>
      </c>
      <c r="B4" s="8" t="n">
        <v>39.7</v>
      </c>
      <c r="C4" s="8" t="n">
        <v>34.3</v>
      </c>
    </row>
    <row r="5" spans="1:3">
      <c r="A5" s="4" t="s">
        <v>485</v>
      </c>
      <c r="B5" s="8" t="n">
        <v>20.6</v>
      </c>
      <c r="C5" s="8" t="n">
        <v>21.8</v>
      </c>
    </row>
    <row r="6" spans="1:3">
      <c r="A6" s="4" t="s">
        <v>486</v>
      </c>
      <c r="B6" s="8" t="n">
        <v>2.4</v>
      </c>
      <c r="C6" s="8" t="n">
        <v>3.4</v>
      </c>
    </row>
    <row r="7" spans="1:3">
      <c r="A7" s="4" t="s">
        <v>171</v>
      </c>
      <c r="B7" s="7" t="n">
        <v>139.7</v>
      </c>
      <c r="C7" s="7" t="n">
        <v>12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73</v>
      </c>
    </row>
    <row r="2" spans="1:3">
      <c r="A2" s="3" t="s">
        <v>488</v>
      </c>
    </row>
    <row r="3" spans="1:3">
      <c r="A3" s="4" t="s">
        <v>489</v>
      </c>
      <c r="B3" s="7" t="n">
        <v>655.4</v>
      </c>
      <c r="C3" s="7" t="n">
        <v>635.4</v>
      </c>
    </row>
    <row r="4" spans="1:3">
      <c r="A4" s="4" t="s">
        <v>490</v>
      </c>
      <c r="B4" s="8" t="n">
        <v>949.5</v>
      </c>
      <c r="C4" s="5" t="n">
        <v>924</v>
      </c>
    </row>
    <row r="5" spans="1:3">
      <c r="A5" s="4" t="s">
        <v>489</v>
      </c>
      <c r="B5" s="8" t="n">
        <v>294.1</v>
      </c>
      <c r="C5" s="8" t="n">
        <v>288.6</v>
      </c>
    </row>
    <row r="6" spans="1:3">
      <c r="A6" s="4" t="s">
        <v>491</v>
      </c>
      <c r="B6" s="8" t="n">
        <v>191.1</v>
      </c>
      <c r="C6" s="8" t="n">
        <v>172.9</v>
      </c>
    </row>
    <row r="7" spans="1:3">
      <c r="A7" s="4" t="s">
        <v>492</v>
      </c>
      <c r="B7" s="8" t="n">
        <v>464.3</v>
      </c>
      <c r="C7" s="8" t="n">
        <v>462.5</v>
      </c>
    </row>
    <row r="8" spans="1:3">
      <c r="A8" s="4" t="s">
        <v>493</v>
      </c>
      <c r="B8" s="8" t="n">
        <v>758.4</v>
      </c>
      <c r="C8" s="8" t="n">
        <v>751.1</v>
      </c>
    </row>
    <row r="9" spans="1:3">
      <c r="A9" s="4" t="s">
        <v>492</v>
      </c>
      <c r="B9" s="8" t="n">
        <v>294.1</v>
      </c>
      <c r="C9" s="8" t="n">
        <v>288.6</v>
      </c>
    </row>
    <row r="10" spans="1:3">
      <c r="A10" s="4" t="s">
        <v>412</v>
      </c>
    </row>
    <row r="11" spans="1:3">
      <c r="A11" s="3" t="s">
        <v>488</v>
      </c>
    </row>
    <row r="12" spans="1:3">
      <c r="A12" s="4" t="s">
        <v>489</v>
      </c>
      <c r="B12" s="8" t="n">
        <v>601.3</v>
      </c>
      <c r="C12" s="8" t="n">
        <v>583.4</v>
      </c>
    </row>
    <row r="13" spans="1:3">
      <c r="A13" s="4" t="s">
        <v>491</v>
      </c>
      <c r="B13" s="5" t="n">
        <v>170</v>
      </c>
      <c r="C13" s="8" t="n">
        <v>154.7</v>
      </c>
    </row>
    <row r="14" spans="1:3">
      <c r="A14" s="4" t="s">
        <v>492</v>
      </c>
      <c r="B14" s="8" t="n">
        <v>431.3</v>
      </c>
      <c r="C14" s="8" t="n">
        <v>428.7</v>
      </c>
    </row>
    <row r="15" spans="1:3">
      <c r="A15" s="4" t="s">
        <v>494</v>
      </c>
    </row>
    <row r="16" spans="1:3">
      <c r="A16" s="3" t="s">
        <v>488</v>
      </c>
    </row>
    <row r="17" spans="1:3">
      <c r="A17" s="4" t="s">
        <v>489</v>
      </c>
      <c r="B17" s="8" t="n">
        <v>30.8</v>
      </c>
      <c r="C17" s="8" t="n">
        <v>28.8</v>
      </c>
    </row>
    <row r="18" spans="1:3">
      <c r="A18" s="4" t="s">
        <v>491</v>
      </c>
      <c r="B18" s="5" t="n">
        <v>15</v>
      </c>
      <c r="C18" s="5" t="n">
        <v>13</v>
      </c>
    </row>
    <row r="19" spans="1:3">
      <c r="A19" s="4" t="s">
        <v>492</v>
      </c>
      <c r="B19" s="8" t="n">
        <v>15.8</v>
      </c>
      <c r="C19" s="8" t="n">
        <v>15.8</v>
      </c>
    </row>
    <row r="20" spans="1:3">
      <c r="A20" s="4" t="s">
        <v>495</v>
      </c>
    </row>
    <row r="21" spans="1:3">
      <c r="A21" s="3" t="s">
        <v>488</v>
      </c>
    </row>
    <row r="22" spans="1:3">
      <c r="A22" s="4" t="s">
        <v>489</v>
      </c>
      <c r="B22" s="8" t="n">
        <v>8.1</v>
      </c>
      <c r="C22" s="5" t="n">
        <v>8</v>
      </c>
    </row>
    <row r="23" spans="1:3">
      <c r="A23" s="4" t="s">
        <v>491</v>
      </c>
      <c r="B23" s="8" t="n">
        <v>4.7</v>
      </c>
      <c r="C23" s="8" t="n">
        <v>4.2</v>
      </c>
    </row>
    <row r="24" spans="1:3">
      <c r="A24" s="4" t="s">
        <v>492</v>
      </c>
      <c r="B24" s="8" t="n">
        <v>3.4</v>
      </c>
      <c r="C24" s="8" t="n">
        <v>3.8</v>
      </c>
    </row>
    <row r="25" spans="1:3">
      <c r="A25" s="4" t="s">
        <v>496</v>
      </c>
    </row>
    <row r="26" spans="1:3">
      <c r="A26" s="3" t="s">
        <v>488</v>
      </c>
    </row>
    <row r="27" spans="1:3">
      <c r="A27" s="4" t="s">
        <v>489</v>
      </c>
      <c r="B27" s="8" t="n">
        <v>15.2</v>
      </c>
      <c r="C27" s="8" t="n">
        <v>15.2</v>
      </c>
    </row>
    <row r="28" spans="1:3">
      <c r="A28" s="4" t="s">
        <v>491</v>
      </c>
      <c r="B28" s="8" t="n">
        <v>1.4</v>
      </c>
      <c r="C28" s="5" t="n">
        <v>1</v>
      </c>
    </row>
    <row r="29" spans="1:3">
      <c r="A29" s="4" t="s">
        <v>492</v>
      </c>
      <c r="B29" s="8" t="n">
        <v>13.8</v>
      </c>
      <c r="C29" s="8" t="n">
        <v>14.2</v>
      </c>
    </row>
    <row r="30" spans="1:3">
      <c r="A30" s="4" t="s">
        <v>497</v>
      </c>
    </row>
    <row r="31" spans="1:3">
      <c r="A31" s="3" t="s">
        <v>488</v>
      </c>
    </row>
    <row r="32" spans="1:3">
      <c r="A32" s="4" t="s">
        <v>489</v>
      </c>
      <c r="B32" s="8" t="n">
        <v>24.5</v>
      </c>
      <c r="C32" s="8" t="n">
        <v>24.5</v>
      </c>
    </row>
    <row r="33" spans="1:3">
      <c r="A33" s="4" t="s">
        <v>492</v>
      </c>
      <c r="B33" s="8" t="n">
        <v>24.5</v>
      </c>
      <c r="C33" s="8" t="n">
        <v>24.5</v>
      </c>
    </row>
    <row r="34" spans="1:3">
      <c r="A34" s="4" t="s">
        <v>498</v>
      </c>
    </row>
    <row r="35" spans="1:3">
      <c r="A35" s="3" t="s">
        <v>488</v>
      </c>
    </row>
    <row r="36" spans="1:3">
      <c r="A36" s="4" t="s">
        <v>489</v>
      </c>
      <c r="B36" s="8" t="n">
        <v>269.6</v>
      </c>
      <c r="C36" s="8" t="n">
        <v>264.1</v>
      </c>
    </row>
    <row r="37" spans="1:3">
      <c r="A37" s="4" t="s">
        <v>492</v>
      </c>
      <c r="B37" s="7" t="n">
        <v>269.6</v>
      </c>
      <c r="C37" s="7" t="n">
        <v>26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5</v>
      </c>
    </row>
    <row r="3" spans="1:3">
      <c r="A3" s="3" t="s">
        <v>500</v>
      </c>
    </row>
    <row r="4" spans="1:3">
      <c r="A4" s="4" t="s">
        <v>501</v>
      </c>
      <c r="B4" s="11" t="n">
        <v>17</v>
      </c>
      <c r="C4" s="7" t="n">
        <v>1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73</v>
      </c>
    </row>
    <row r="2" spans="1:3">
      <c r="A2" s="3" t="s">
        <v>223</v>
      </c>
    </row>
    <row r="3" spans="1:3">
      <c r="A3" s="4" t="s">
        <v>503</v>
      </c>
      <c r="B3" s="7" t="n">
        <v>52.9</v>
      </c>
    </row>
    <row r="4" spans="1:3">
      <c r="A4" s="5" t="n">
        <v>2019</v>
      </c>
      <c r="B4" s="8" t="n">
        <v>62.5</v>
      </c>
    </row>
    <row r="5" spans="1:3">
      <c r="A5" s="5" t="n">
        <v>2020</v>
      </c>
      <c r="B5" s="8" t="n">
        <v>53.7</v>
      </c>
    </row>
    <row r="6" spans="1:3">
      <c r="A6" s="5" t="n">
        <v>2021</v>
      </c>
      <c r="B6" s="8" t="n">
        <v>46.4</v>
      </c>
    </row>
    <row r="7" spans="1:3">
      <c r="A7" s="5" t="n">
        <v>2022</v>
      </c>
      <c r="B7" s="8" t="n">
        <v>40.5</v>
      </c>
    </row>
    <row r="8" spans="1:3">
      <c r="A8" s="4" t="s">
        <v>504</v>
      </c>
      <c r="B8" s="8" t="n">
        <v>208.3</v>
      </c>
    </row>
    <row r="9" spans="1:3">
      <c r="A9" s="4" t="s">
        <v>492</v>
      </c>
      <c r="B9" s="7" t="n">
        <v>464.3</v>
      </c>
      <c r="C9" s="7" t="n">
        <v>4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73</v>
      </c>
    </row>
    <row r="2" spans="1:3">
      <c r="A2" s="3" t="s">
        <v>111</v>
      </c>
    </row>
    <row r="3" spans="1:3">
      <c r="A3" s="4" t="s">
        <v>112</v>
      </c>
      <c r="B3" s="7" t="n">
        <v>7.7</v>
      </c>
      <c r="C3" s="7" t="n">
        <v>7.8</v>
      </c>
    </row>
    <row r="4" spans="1:3">
      <c r="A4" s="4" t="s">
        <v>113</v>
      </c>
      <c r="B4" s="4" t="s">
        <v>114</v>
      </c>
      <c r="C4" s="4" t="s">
        <v>114</v>
      </c>
    </row>
    <row r="5" spans="1:3">
      <c r="A5" s="4" t="s">
        <v>115</v>
      </c>
      <c r="B5" s="5" t="n">
        <v>140159714</v>
      </c>
      <c r="C5" s="5" t="n">
        <v>1394888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340</v>
      </c>
      <c r="D1" s="2" t="s">
        <v>73</v>
      </c>
    </row>
    <row r="2" spans="1:4">
      <c r="A2" s="3" t="s">
        <v>506</v>
      </c>
    </row>
    <row r="3" spans="1:4">
      <c r="A3" s="4" t="s">
        <v>507</v>
      </c>
      <c r="B3" s="11" t="n">
        <v>1314</v>
      </c>
      <c r="D3" s="7" t="n">
        <v>2313.5</v>
      </c>
    </row>
    <row r="4" spans="1:4">
      <c r="A4" s="4" t="s">
        <v>508</v>
      </c>
      <c r="D4" s="8" t="n">
        <v>220.3</v>
      </c>
    </row>
    <row r="5" spans="1:4">
      <c r="A5" s="4" t="s">
        <v>509</v>
      </c>
      <c r="B5" s="8" t="n">
        <v>19.5</v>
      </c>
      <c r="D5" s="8" t="n">
        <v>26.5</v>
      </c>
    </row>
    <row r="6" spans="1:4">
      <c r="A6" s="4" t="s">
        <v>510</v>
      </c>
      <c r="D6" s="5" t="n">
        <v>525</v>
      </c>
    </row>
    <row r="7" spans="1:4">
      <c r="A7" s="4" t="s">
        <v>511</v>
      </c>
      <c r="D7" s="8" t="n">
        <v>220.3</v>
      </c>
    </row>
    <row r="8" spans="1:4">
      <c r="A8" s="4" t="s">
        <v>512</v>
      </c>
      <c r="B8" s="8" t="n">
        <v>1284.9</v>
      </c>
      <c r="D8" s="8" t="n">
        <v>2057.5</v>
      </c>
    </row>
    <row r="9" spans="1:4">
      <c r="A9" s="4" t="s">
        <v>513</v>
      </c>
      <c r="D9" s="5" t="n">
        <v>6</v>
      </c>
    </row>
    <row r="10" spans="1:4">
      <c r="A10" s="4" t="s">
        <v>89</v>
      </c>
      <c r="B10" s="8" t="n">
        <v>3.7</v>
      </c>
    </row>
    <row r="11" spans="1:4">
      <c r="A11" s="4" t="s">
        <v>514</v>
      </c>
      <c r="D11" s="5" t="n">
        <v>2</v>
      </c>
    </row>
    <row r="12" spans="1:4">
      <c r="A12" s="4" t="s">
        <v>89</v>
      </c>
      <c r="B12" s="8" t="n">
        <v>3.7</v>
      </c>
    </row>
    <row r="13" spans="1:4">
      <c r="A13" s="4" t="s">
        <v>515</v>
      </c>
      <c r="B13" s="8" t="n">
        <v>5.9</v>
      </c>
      <c r="D13" s="8" t="n">
        <v>6.4</v>
      </c>
    </row>
    <row r="14" spans="1:4">
      <c r="A14" s="4" t="s">
        <v>516</v>
      </c>
      <c r="B14" s="8" t="n">
        <v>1294.5</v>
      </c>
      <c r="D14" s="5" t="n">
        <v>2287</v>
      </c>
    </row>
    <row r="15" spans="1:4">
      <c r="A15" s="4" t="s">
        <v>517</v>
      </c>
      <c r="D15" s="8" t="n">
        <v>220.3</v>
      </c>
    </row>
    <row r="16" spans="1:4">
      <c r="A16" s="4" t="s">
        <v>518</v>
      </c>
      <c r="D16" s="5" t="n">
        <v>2</v>
      </c>
    </row>
    <row r="17" spans="1:4">
      <c r="A17" s="4" t="s">
        <v>519</v>
      </c>
      <c r="B17" s="8" t="n">
        <v>2.1</v>
      </c>
      <c r="D17" s="8" t="n">
        <v>2.3</v>
      </c>
    </row>
    <row r="18" spans="1:4">
      <c r="A18" s="4" t="s">
        <v>520</v>
      </c>
      <c r="B18" s="8" t="n">
        <v>5.8</v>
      </c>
      <c r="D18" s="8" t="n">
        <v>225.4</v>
      </c>
    </row>
    <row r="19" spans="1:4">
      <c r="A19" s="4" t="s">
        <v>521</v>
      </c>
      <c r="D19" s="5" t="n">
        <v>519</v>
      </c>
    </row>
    <row r="20" spans="1:4">
      <c r="A20" s="4" t="s">
        <v>522</v>
      </c>
      <c r="B20" s="8" t="n">
        <v>1288.7</v>
      </c>
      <c r="D20" s="8" t="n">
        <v>1542.6</v>
      </c>
    </row>
    <row r="21" spans="1:4">
      <c r="A21" s="4" t="s">
        <v>523</v>
      </c>
    </row>
    <row r="22" spans="1:4">
      <c r="A22" s="3" t="s">
        <v>506</v>
      </c>
    </row>
    <row r="23" spans="1:4">
      <c r="A23" s="4" t="s">
        <v>507</v>
      </c>
      <c r="B23" s="8" t="n">
        <v>3.7</v>
      </c>
      <c r="D23" s="8" t="n">
        <v>0.8</v>
      </c>
    </row>
    <row r="24" spans="1:4">
      <c r="A24" s="4" t="s">
        <v>89</v>
      </c>
      <c r="B24" s="8" t="n">
        <v>3.7</v>
      </c>
      <c r="D24" s="8" t="n">
        <v>0.8</v>
      </c>
    </row>
    <row r="25" spans="1:4">
      <c r="A25" s="4" t="s">
        <v>89</v>
      </c>
      <c r="B25" s="8" t="n">
        <v>3.7</v>
      </c>
      <c r="D25" s="8" t="n">
        <v>0.8</v>
      </c>
    </row>
    <row r="26" spans="1:4">
      <c r="A26" s="4" t="s">
        <v>524</v>
      </c>
    </row>
    <row r="27" spans="1:4">
      <c r="A27" s="3" t="s">
        <v>506</v>
      </c>
    </row>
    <row r="28" spans="1:4">
      <c r="A28" s="4" t="s">
        <v>507</v>
      </c>
      <c r="B28" s="8" t="n">
        <v>1308.2</v>
      </c>
      <c r="D28" s="8" t="n">
        <v>1563.1</v>
      </c>
    </row>
    <row r="29" spans="1:4">
      <c r="A29" s="4" t="s">
        <v>509</v>
      </c>
      <c r="B29" s="8" t="n">
        <v>19.5</v>
      </c>
      <c r="D29" s="8" t="n">
        <v>20.5</v>
      </c>
    </row>
    <row r="30" spans="1:4">
      <c r="A30" s="4" t="s">
        <v>354</v>
      </c>
    </row>
    <row r="31" spans="1:4">
      <c r="A31" s="3" t="s">
        <v>506</v>
      </c>
    </row>
    <row r="32" spans="1:4">
      <c r="A32" s="4" t="s">
        <v>507</v>
      </c>
      <c r="D32" s="8" t="n">
        <v>220.3</v>
      </c>
    </row>
    <row r="33" spans="1:4">
      <c r="A33" s="4" t="s">
        <v>511</v>
      </c>
      <c r="C33" s="7" t="n">
        <v>262.5</v>
      </c>
    </row>
    <row r="34" spans="1:4">
      <c r="A34" s="4" t="s">
        <v>355</v>
      </c>
    </row>
    <row r="35" spans="1:4">
      <c r="A35" s="3" t="s">
        <v>506</v>
      </c>
    </row>
    <row r="36" spans="1:4">
      <c r="A36" s="4" t="s">
        <v>507</v>
      </c>
      <c r="D36" s="5" t="n">
        <v>2</v>
      </c>
    </row>
    <row r="37" spans="1:4">
      <c r="A37" s="4" t="s">
        <v>525</v>
      </c>
    </row>
    <row r="38" spans="1:4">
      <c r="A38" s="3" t="s">
        <v>506</v>
      </c>
    </row>
    <row r="39" spans="1:4">
      <c r="A39" s="4" t="s">
        <v>507</v>
      </c>
      <c r="B39" s="8" t="n">
        <v>5.9</v>
      </c>
      <c r="D39" s="8" t="n">
        <v>6.4</v>
      </c>
    </row>
    <row r="40" spans="1:4">
      <c r="A40" s="4" t="s">
        <v>352</v>
      </c>
    </row>
    <row r="41" spans="1:4">
      <c r="A41" s="3" t="s">
        <v>506</v>
      </c>
    </row>
    <row r="42" spans="1:4">
      <c r="A42" s="4" t="s">
        <v>507</v>
      </c>
      <c r="D42" s="8" t="n">
        <v>269.9</v>
      </c>
    </row>
    <row r="43" spans="1:4">
      <c r="A43" s="4" t="s">
        <v>512</v>
      </c>
      <c r="D43" s="8" t="n">
        <v>269.9</v>
      </c>
    </row>
    <row r="44" spans="1:4">
      <c r="A44" s="4" t="s">
        <v>347</v>
      </c>
    </row>
    <row r="45" spans="1:4">
      <c r="A45" s="3" t="s">
        <v>506</v>
      </c>
    </row>
    <row r="46" spans="1:4">
      <c r="A46" s="4" t="s">
        <v>507</v>
      </c>
      <c r="D46" s="5" t="n">
        <v>525</v>
      </c>
    </row>
    <row r="47" spans="1:4">
      <c r="A47" s="4" t="s">
        <v>509</v>
      </c>
      <c r="D47" s="5" t="n">
        <v>6</v>
      </c>
    </row>
    <row r="48" spans="1:4">
      <c r="A48" s="4" t="s">
        <v>510</v>
      </c>
      <c r="D48" s="5" t="n">
        <v>525</v>
      </c>
    </row>
    <row r="49" spans="1:4">
      <c r="A49" s="4" t="s">
        <v>512</v>
      </c>
      <c r="D49" s="5" t="n">
        <v>519</v>
      </c>
    </row>
    <row r="50" spans="1:4">
      <c r="A50" s="4" t="s">
        <v>513</v>
      </c>
      <c r="D50" s="5" t="n">
        <v>6</v>
      </c>
    </row>
    <row r="51" spans="1:4">
      <c r="A51" s="4" t="s">
        <v>521</v>
      </c>
      <c r="D51" s="5" t="n">
        <v>519</v>
      </c>
    </row>
    <row r="52" spans="1:4">
      <c r="A52" s="4" t="s">
        <v>526</v>
      </c>
    </row>
    <row r="53" spans="1:4">
      <c r="A53" s="3" t="s">
        <v>506</v>
      </c>
    </row>
    <row r="54" spans="1:4">
      <c r="A54" s="4" t="s">
        <v>507</v>
      </c>
      <c r="B54" s="8" t="n">
        <v>554.4</v>
      </c>
      <c r="D54" s="8" t="n">
        <v>539.1</v>
      </c>
    </row>
    <row r="55" spans="1:4">
      <c r="A55" s="4" t="s">
        <v>509</v>
      </c>
      <c r="B55" s="8" t="n">
        <v>8.800000000000001</v>
      </c>
      <c r="D55" s="8" t="n">
        <v>9.5</v>
      </c>
    </row>
    <row r="56" spans="1:4">
      <c r="A56" s="4" t="s">
        <v>512</v>
      </c>
      <c r="B56" s="8" t="n">
        <v>545.6</v>
      </c>
      <c r="D56" s="8" t="n">
        <v>529.6</v>
      </c>
    </row>
    <row r="57" spans="1:4">
      <c r="A57" s="4" t="s">
        <v>527</v>
      </c>
    </row>
    <row r="58" spans="1:4">
      <c r="A58" s="3" t="s">
        <v>506</v>
      </c>
    </row>
    <row r="59" spans="1:4">
      <c r="A59" s="4" t="s">
        <v>507</v>
      </c>
      <c r="B59" s="5" t="n">
        <v>750</v>
      </c>
      <c r="D59" s="5" t="n">
        <v>750</v>
      </c>
    </row>
    <row r="60" spans="1:4">
      <c r="A60" s="4" t="s">
        <v>509</v>
      </c>
      <c r="B60" s="8" t="n">
        <v>10.7</v>
      </c>
      <c r="D60" s="5" t="n">
        <v>11</v>
      </c>
    </row>
    <row r="61" spans="1:4">
      <c r="A61" s="4" t="s">
        <v>512</v>
      </c>
      <c r="B61" s="7" t="n">
        <v>739.3</v>
      </c>
      <c r="D61" s="11" t="n">
        <v>7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28</v>
      </c>
      <c r="B1" s="2" t="s">
        <v>340</v>
      </c>
      <c r="C1" s="2" t="s">
        <v>2</v>
      </c>
      <c r="D1" s="2" t="s">
        <v>73</v>
      </c>
    </row>
    <row r="2" spans="1:4">
      <c r="A2" s="4" t="s">
        <v>352</v>
      </c>
    </row>
    <row r="3" spans="1:4">
      <c r="A3" s="3" t="s">
        <v>506</v>
      </c>
    </row>
    <row r="4" spans="1:4">
      <c r="A4" s="4" t="s">
        <v>349</v>
      </c>
      <c r="B4" s="4" t="s">
        <v>353</v>
      </c>
      <c r="D4" s="4" t="s">
        <v>353</v>
      </c>
    </row>
    <row r="5" spans="1:4">
      <c r="A5" s="4" t="s">
        <v>351</v>
      </c>
      <c r="B5" s="5" t="n">
        <v>2021</v>
      </c>
      <c r="D5" s="5" t="n">
        <v>2021</v>
      </c>
    </row>
    <row r="6" spans="1:4">
      <c r="A6" s="4" t="s">
        <v>347</v>
      </c>
    </row>
    <row r="7" spans="1:4">
      <c r="A7" s="3" t="s">
        <v>506</v>
      </c>
    </row>
    <row r="8" spans="1:4">
      <c r="A8" s="4" t="s">
        <v>349</v>
      </c>
      <c r="B8" s="4" t="s">
        <v>350</v>
      </c>
      <c r="D8" s="4" t="s">
        <v>350</v>
      </c>
    </row>
    <row r="9" spans="1:4">
      <c r="A9" s="4" t="s">
        <v>351</v>
      </c>
      <c r="B9" s="5" t="n">
        <v>2022</v>
      </c>
      <c r="D9" s="5" t="n">
        <v>2022</v>
      </c>
    </row>
    <row r="10" spans="1:4">
      <c r="A10" s="4" t="s">
        <v>526</v>
      </c>
    </row>
    <row r="11" spans="1:4">
      <c r="A11" s="3" t="s">
        <v>506</v>
      </c>
    </row>
    <row r="12" spans="1:4">
      <c r="A12" s="4" t="s">
        <v>349</v>
      </c>
      <c r="C12" s="4" t="s">
        <v>529</v>
      </c>
      <c r="D12" s="4" t="s">
        <v>529</v>
      </c>
    </row>
    <row r="13" spans="1:4">
      <c r="A13" s="4" t="s">
        <v>351</v>
      </c>
      <c r="C13" s="5" t="n">
        <v>2024</v>
      </c>
      <c r="D13" s="5" t="n">
        <v>2024</v>
      </c>
    </row>
    <row r="14" spans="1:4">
      <c r="A14" s="4" t="s">
        <v>527</v>
      </c>
    </row>
    <row r="15" spans="1:4">
      <c r="A15" s="3" t="s">
        <v>506</v>
      </c>
    </row>
    <row r="16" spans="1:4">
      <c r="A16" s="4" t="s">
        <v>349</v>
      </c>
      <c r="C16" s="4" t="s">
        <v>529</v>
      </c>
      <c r="D16" s="4" t="s">
        <v>529</v>
      </c>
    </row>
    <row r="17" spans="1:4">
      <c r="A17" s="4" t="s">
        <v>351</v>
      </c>
      <c r="C17" s="5" t="n">
        <v>2025</v>
      </c>
      <c r="D17" s="5" t="n">
        <v>2025</v>
      </c>
    </row>
    <row r="18" spans="1:4">
      <c r="A18" s="4" t="s">
        <v>530</v>
      </c>
    </row>
    <row r="19" spans="1:4">
      <c r="A19" s="3" t="s">
        <v>506</v>
      </c>
    </row>
    <row r="20" spans="1:4">
      <c r="A20" s="4" t="s">
        <v>531</v>
      </c>
      <c r="D20" s="7" t="n">
        <v>1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506</v>
      </c>
    </row>
    <row r="3" spans="1:2">
      <c r="A3" s="4" t="s">
        <v>348</v>
      </c>
      <c r="B3" s="11" t="n">
        <v>250</v>
      </c>
    </row>
    <row r="4" spans="1:2">
      <c r="A4" s="4" t="s">
        <v>534</v>
      </c>
      <c r="B4" s="8" t="n">
        <v>12.5</v>
      </c>
    </row>
    <row r="5" spans="1:2">
      <c r="A5" s="4" t="s">
        <v>535</v>
      </c>
      <c r="B5" s="8" t="n">
        <v>10.3</v>
      </c>
    </row>
    <row r="6" spans="1:2">
      <c r="A6" s="4" t="s">
        <v>536</v>
      </c>
      <c r="B6" s="7" t="n">
        <v>1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3</v>
      </c>
    </row>
    <row r="2" spans="1:2">
      <c r="A2" s="3" t="s">
        <v>506</v>
      </c>
    </row>
    <row r="3" spans="1:2">
      <c r="A3" s="4" t="s">
        <v>534</v>
      </c>
      <c r="B3" s="7" t="n">
        <v>21.2</v>
      </c>
    </row>
    <row r="4" spans="1:2">
      <c r="A4" s="4" t="s">
        <v>535</v>
      </c>
      <c r="B4" s="8" t="n">
        <v>2.2</v>
      </c>
    </row>
    <row r="5" spans="1:2">
      <c r="A5" s="4" t="s">
        <v>538</v>
      </c>
      <c r="B5" s="7" t="n">
        <v>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39</v>
      </c>
      <c r="B1" s="2" t="s">
        <v>533</v>
      </c>
    </row>
    <row r="2" spans="1:2">
      <c r="A2" s="4" t="s">
        <v>355</v>
      </c>
    </row>
    <row r="3" spans="1:2">
      <c r="A3" s="3" t="s">
        <v>506</v>
      </c>
    </row>
    <row r="4" spans="1:2">
      <c r="A4" s="4" t="s">
        <v>348</v>
      </c>
      <c r="B4" s="7" t="n">
        <v>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40</v>
      </c>
      <c r="B1" s="2" t="s">
        <v>340</v>
      </c>
      <c r="C1" s="2" t="s">
        <v>340</v>
      </c>
      <c r="D1" s="2" t="s">
        <v>73</v>
      </c>
    </row>
    <row r="2" spans="1:4">
      <c r="A2" s="3" t="s">
        <v>506</v>
      </c>
    </row>
    <row r="3" spans="1:4">
      <c r="A3" s="4" t="s">
        <v>541</v>
      </c>
      <c r="D3" s="11" t="n">
        <v>220300000</v>
      </c>
    </row>
    <row r="4" spans="1:4">
      <c r="A4" s="4" t="s">
        <v>542</v>
      </c>
      <c r="B4" s="11" t="n">
        <v>2500000</v>
      </c>
    </row>
    <row r="5" spans="1:4">
      <c r="A5" s="4" t="s">
        <v>543</v>
      </c>
    </row>
    <row r="6" spans="1:4">
      <c r="A6" s="3" t="s">
        <v>506</v>
      </c>
    </row>
    <row r="7" spans="1:4">
      <c r="A7" s="4" t="s">
        <v>538</v>
      </c>
      <c r="B7" s="5" t="n">
        <v>1500000</v>
      </c>
    </row>
    <row r="8" spans="1:4">
      <c r="A8" s="4" t="s">
        <v>354</v>
      </c>
    </row>
    <row r="9" spans="1:4">
      <c r="A9" s="3" t="s">
        <v>506</v>
      </c>
    </row>
    <row r="10" spans="1:4">
      <c r="A10" s="4" t="s">
        <v>541</v>
      </c>
      <c r="B10" s="5" t="n">
        <v>262500000</v>
      </c>
      <c r="C10" s="11" t="n">
        <v>262500000</v>
      </c>
    </row>
    <row r="11" spans="1:4">
      <c r="A11" s="4" t="s">
        <v>544</v>
      </c>
      <c r="B11" s="11" t="n">
        <v>2500000</v>
      </c>
    </row>
    <row r="12" spans="1:4">
      <c r="A12" s="4" t="s">
        <v>545</v>
      </c>
    </row>
    <row r="13" spans="1:4">
      <c r="A13" s="3" t="s">
        <v>506</v>
      </c>
    </row>
    <row r="14" spans="1:4">
      <c r="A14" s="4" t="s">
        <v>546</v>
      </c>
      <c r="B14" s="4" t="s">
        <v>547</v>
      </c>
      <c r="C14" s="4" t="s">
        <v>547</v>
      </c>
    </row>
    <row r="15" spans="1:4">
      <c r="A15" s="4" t="s">
        <v>548</v>
      </c>
    </row>
    <row r="16" spans="1:4">
      <c r="A16" s="3" t="s">
        <v>506</v>
      </c>
    </row>
    <row r="17" spans="1:4">
      <c r="A17" s="4" t="s">
        <v>549</v>
      </c>
      <c r="C17" s="4" t="s">
        <v>353</v>
      </c>
    </row>
    <row r="18" spans="1:4">
      <c r="A18" s="4" t="s">
        <v>550</v>
      </c>
      <c r="C18" s="11" t="n">
        <v>22500000</v>
      </c>
    </row>
    <row r="19" spans="1:4">
      <c r="A19" s="4" t="s">
        <v>551</v>
      </c>
      <c r="C19" s="4" t="s">
        <v>353</v>
      </c>
    </row>
    <row r="20" spans="1:4">
      <c r="A20" s="4" t="s">
        <v>552</v>
      </c>
      <c r="C20" s="11" t="n">
        <v>22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5</v>
      </c>
    </row>
    <row r="3" spans="1:3">
      <c r="A3" s="3" t="s">
        <v>554</v>
      </c>
    </row>
    <row r="4" spans="1:3">
      <c r="A4" s="4" t="s">
        <v>555</v>
      </c>
      <c r="B4" s="7" t="n">
        <v>885.7</v>
      </c>
      <c r="C4" s="7" t="n">
        <v>873.8</v>
      </c>
    </row>
    <row r="5" spans="1:3">
      <c r="A5" s="4" t="s">
        <v>556</v>
      </c>
      <c r="B5" s="8" t="n">
        <v>4.5</v>
      </c>
      <c r="C5" s="8" t="n">
        <v>12.8</v>
      </c>
    </row>
    <row r="6" spans="1:3">
      <c r="A6" s="4" t="s">
        <v>557</v>
      </c>
      <c r="B6" s="8" t="n">
        <v>27.2</v>
      </c>
      <c r="C6" s="8" t="n">
        <v>-0.6</v>
      </c>
    </row>
    <row r="7" spans="1:3">
      <c r="A7" s="4" t="s">
        <v>558</v>
      </c>
      <c r="B7" s="8" t="n">
        <v>31.7</v>
      </c>
      <c r="C7" s="8" t="n">
        <v>12.2</v>
      </c>
    </row>
    <row r="8" spans="1:3">
      <c r="A8" s="4" t="s">
        <v>555</v>
      </c>
      <c r="B8" s="8" t="n">
        <v>1263.8</v>
      </c>
      <c r="C8" s="8" t="n">
        <v>845.8</v>
      </c>
    </row>
    <row r="9" spans="1:3">
      <c r="A9" s="4" t="s">
        <v>559</v>
      </c>
    </row>
    <row r="10" spans="1:3">
      <c r="A10" s="3" t="s">
        <v>554</v>
      </c>
    </row>
    <row r="11" spans="1:3">
      <c r="A11" s="4" t="s">
        <v>555</v>
      </c>
      <c r="B11" s="8" t="n">
        <v>-1.4</v>
      </c>
      <c r="C11" s="8" t="n">
        <v>-0.1</v>
      </c>
    </row>
    <row r="12" spans="1:3">
      <c r="A12" s="4" t="s">
        <v>556</v>
      </c>
      <c r="B12" s="8" t="n">
        <v>-4.7</v>
      </c>
      <c r="C12" s="8" t="n">
        <v>3.1</v>
      </c>
    </row>
    <row r="13" spans="1:3">
      <c r="A13" s="4" t="s">
        <v>557</v>
      </c>
      <c r="B13" s="8" t="n">
        <v>0.9</v>
      </c>
      <c r="C13" s="8" t="n">
        <v>-0.7</v>
      </c>
    </row>
    <row r="14" spans="1:3">
      <c r="A14" s="4" t="s">
        <v>558</v>
      </c>
      <c r="B14" s="8" t="n">
        <v>-3.8</v>
      </c>
      <c r="C14" s="8" t="n">
        <v>2.4</v>
      </c>
    </row>
    <row r="15" spans="1:3">
      <c r="A15" s="4" t="s">
        <v>555</v>
      </c>
      <c r="B15" s="8" t="n">
        <v>-5.2</v>
      </c>
      <c r="C15" s="8" t="n">
        <v>2.3</v>
      </c>
    </row>
    <row r="16" spans="1:3">
      <c r="A16" s="4" t="s">
        <v>560</v>
      </c>
    </row>
    <row r="17" spans="1:3">
      <c r="A17" s="3" t="s">
        <v>554</v>
      </c>
    </row>
    <row r="18" spans="1:3">
      <c r="A18" s="4" t="s">
        <v>555</v>
      </c>
      <c r="B18" s="8" t="n">
        <v>-16.8</v>
      </c>
      <c r="C18" s="8" t="n">
        <v>-14.4</v>
      </c>
    </row>
    <row r="19" spans="1:3">
      <c r="A19" s="4" t="s">
        <v>557</v>
      </c>
      <c r="B19" s="8" t="n">
        <v>16.9</v>
      </c>
      <c r="C19" s="8" t="n">
        <v>0.1</v>
      </c>
    </row>
    <row r="20" spans="1:3">
      <c r="A20" s="4" t="s">
        <v>558</v>
      </c>
      <c r="B20" s="8" t="n">
        <v>16.9</v>
      </c>
      <c r="C20" s="8" t="n">
        <v>0.1</v>
      </c>
    </row>
    <row r="21" spans="1:3">
      <c r="A21" s="4" t="s">
        <v>555</v>
      </c>
      <c r="B21" s="8" t="n">
        <v>0.1</v>
      </c>
      <c r="C21" s="8" t="n">
        <v>-14.3</v>
      </c>
    </row>
    <row r="22" spans="1:3">
      <c r="A22" s="4" t="s">
        <v>561</v>
      </c>
    </row>
    <row r="23" spans="1:3">
      <c r="A23" s="3" t="s">
        <v>554</v>
      </c>
    </row>
    <row r="24" spans="1:3">
      <c r="A24" s="4" t="s">
        <v>555</v>
      </c>
      <c r="B24" s="8" t="n">
        <v>-76.2</v>
      </c>
      <c r="C24" s="8" t="n">
        <v>-103.4</v>
      </c>
    </row>
    <row r="25" spans="1:3">
      <c r="A25" s="4" t="s">
        <v>556</v>
      </c>
      <c r="B25" s="8" t="n">
        <v>9.199999999999999</v>
      </c>
      <c r="C25" s="8" t="n">
        <v>9.699999999999999</v>
      </c>
    </row>
    <row r="26" spans="1:3">
      <c r="A26" s="4" t="s">
        <v>557</v>
      </c>
      <c r="B26" s="8" t="n">
        <v>9.4</v>
      </c>
    </row>
    <row r="27" spans="1:3">
      <c r="A27" s="4" t="s">
        <v>558</v>
      </c>
      <c r="B27" s="8" t="n">
        <v>18.6</v>
      </c>
      <c r="C27" s="8" t="n">
        <v>9.699999999999999</v>
      </c>
    </row>
    <row r="28" spans="1:3">
      <c r="A28" s="4" t="s">
        <v>555</v>
      </c>
      <c r="B28" s="8" t="n">
        <v>-57.6</v>
      </c>
      <c r="C28" s="8" t="n">
        <v>-93.7</v>
      </c>
    </row>
    <row r="29" spans="1:3">
      <c r="A29" s="4" t="s">
        <v>175</v>
      </c>
    </row>
    <row r="30" spans="1:3">
      <c r="A30" s="3" t="s">
        <v>554</v>
      </c>
    </row>
    <row r="31" spans="1:3">
      <c r="A31" s="4" t="s">
        <v>555</v>
      </c>
      <c r="B31" s="8" t="n">
        <v>-94.40000000000001</v>
      </c>
      <c r="C31" s="8" t="n">
        <v>-117.9</v>
      </c>
    </row>
    <row r="32" spans="1:3">
      <c r="A32" s="4" t="s">
        <v>555</v>
      </c>
      <c r="B32" s="7" t="n">
        <v>-62.7</v>
      </c>
      <c r="C32" s="7" t="n">
        <v>-10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5</v>
      </c>
    </row>
    <row r="3" spans="1:3">
      <c r="A3" s="3" t="s">
        <v>563</v>
      </c>
    </row>
    <row r="4" spans="1:3">
      <c r="A4" s="4" t="s">
        <v>28</v>
      </c>
      <c r="B4" s="7" t="n">
        <v>-287.3</v>
      </c>
      <c r="C4" s="7" t="n">
        <v>-268.1</v>
      </c>
    </row>
    <row r="5" spans="1:3">
      <c r="A5" s="4" t="s">
        <v>564</v>
      </c>
      <c r="B5" s="8" t="n">
        <v>-0.9</v>
      </c>
      <c r="C5" s="8" t="n">
        <v>-1.7</v>
      </c>
    </row>
    <row r="6" spans="1:3">
      <c r="A6" s="4" t="s">
        <v>40</v>
      </c>
      <c r="B6" s="5" t="n">
        <v>362</v>
      </c>
      <c r="C6" s="8" t="n">
        <v>-34.4</v>
      </c>
    </row>
    <row r="7" spans="1:3">
      <c r="A7" s="4" t="s">
        <v>565</v>
      </c>
      <c r="B7" s="8" t="n">
        <v>-9.4</v>
      </c>
    </row>
    <row r="8" spans="1:3">
      <c r="A8" s="4" t="s">
        <v>566</v>
      </c>
    </row>
    <row r="9" spans="1:3">
      <c r="A9" s="3" t="s">
        <v>563</v>
      </c>
    </row>
    <row r="10" spans="1:3">
      <c r="A10" s="4" t="s">
        <v>40</v>
      </c>
      <c r="B10" s="8" t="n">
        <v>-27.2</v>
      </c>
      <c r="C10" s="8" t="n">
        <v>0.6</v>
      </c>
    </row>
    <row r="11" spans="1:3">
      <c r="A11" s="4" t="s">
        <v>567</v>
      </c>
    </row>
    <row r="12" spans="1:3">
      <c r="A12" s="3" t="s">
        <v>563</v>
      </c>
    </row>
    <row r="13" spans="1:3">
      <c r="A13" s="4" t="s">
        <v>28</v>
      </c>
      <c r="B13" s="8" t="n">
        <v>-0.9</v>
      </c>
      <c r="C13" s="8" t="n">
        <v>0.7</v>
      </c>
    </row>
    <row r="14" spans="1:3">
      <c r="A14" s="4" t="s">
        <v>568</v>
      </c>
      <c r="B14" s="8" t="n">
        <v>-0.9</v>
      </c>
      <c r="C14" s="8" t="n">
        <v>0.7</v>
      </c>
    </row>
    <row r="15" spans="1:3">
      <c r="A15" s="4" t="s">
        <v>564</v>
      </c>
      <c r="B15" s="5" t="n">
        <v>0</v>
      </c>
      <c r="C15" s="5" t="n">
        <v>0</v>
      </c>
    </row>
    <row r="16" spans="1:3">
      <c r="A16" s="4" t="s">
        <v>40</v>
      </c>
      <c r="B16" s="8" t="n">
        <v>-0.9</v>
      </c>
      <c r="C16" s="8" t="n">
        <v>0.7</v>
      </c>
    </row>
    <row r="17" spans="1:3">
      <c r="A17" s="4" t="s">
        <v>569</v>
      </c>
    </row>
    <row r="18" spans="1:3">
      <c r="A18" s="3" t="s">
        <v>563</v>
      </c>
    </row>
    <row r="19" spans="1:3">
      <c r="A19" s="4" t="s">
        <v>570</v>
      </c>
      <c r="B19" s="8" t="n">
        <v>-16.9</v>
      </c>
    </row>
    <row r="20" spans="1:3">
      <c r="A20" s="4" t="s">
        <v>571</v>
      </c>
      <c r="C20" s="8" t="n">
        <v>-0.1</v>
      </c>
    </row>
    <row r="21" spans="1:3">
      <c r="A21" s="4" t="s">
        <v>568</v>
      </c>
      <c r="B21" s="8" t="n">
        <v>-16.9</v>
      </c>
      <c r="C21" s="8" t="n">
        <v>-0.1</v>
      </c>
    </row>
    <row r="22" spans="1:3">
      <c r="A22" s="4" t="s">
        <v>564</v>
      </c>
      <c r="B22" s="5" t="n">
        <v>0</v>
      </c>
      <c r="C22" s="5" t="n">
        <v>0</v>
      </c>
    </row>
    <row r="23" spans="1:3">
      <c r="A23" s="4" t="s">
        <v>40</v>
      </c>
      <c r="B23" s="7" t="n">
        <v>-16.9</v>
      </c>
      <c r="C23" s="7"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330</v>
      </c>
    </row>
    <row r="3" spans="1:2">
      <c r="A3" s="3" t="s">
        <v>53</v>
      </c>
    </row>
    <row r="4" spans="1:2">
      <c r="A4" s="4" t="s">
        <v>573</v>
      </c>
      <c r="B4" s="7" t="n">
        <v>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74</v>
      </c>
      <c r="B1" s="2" t="s">
        <v>1</v>
      </c>
    </row>
    <row r="2" spans="1:3">
      <c r="B2" s="2" t="s">
        <v>2</v>
      </c>
      <c r="C2" s="2" t="s">
        <v>73</v>
      </c>
    </row>
    <row r="3" spans="1:3">
      <c r="A3" s="3" t="s">
        <v>575</v>
      </c>
    </row>
    <row r="4" spans="1:3">
      <c r="A4" s="4" t="s">
        <v>576</v>
      </c>
      <c r="B4" s="11" t="n">
        <v>35300000</v>
      </c>
      <c r="C4" s="11" t="n">
        <v>42000000</v>
      </c>
    </row>
    <row r="5" spans="1:3">
      <c r="A5" s="4" t="s">
        <v>577</v>
      </c>
    </row>
    <row r="6" spans="1:3">
      <c r="A6" s="3" t="s">
        <v>575</v>
      </c>
    </row>
    <row r="7" spans="1:3">
      <c r="A7" s="4" t="s">
        <v>578</v>
      </c>
      <c r="B7" s="5" t="n">
        <v>2027</v>
      </c>
    </row>
    <row r="8" spans="1:3">
      <c r="A8" s="4" t="s">
        <v>579</v>
      </c>
    </row>
    <row r="9" spans="1:3">
      <c r="A9" s="3" t="s">
        <v>575</v>
      </c>
    </row>
    <row r="10" spans="1:3">
      <c r="A10" s="4" t="s">
        <v>578</v>
      </c>
      <c r="B10" s="5" t="n">
        <v>2028</v>
      </c>
    </row>
    <row r="11" spans="1:3">
      <c r="A11" s="4" t="s">
        <v>580</v>
      </c>
    </row>
    <row r="12" spans="1:3">
      <c r="A12" s="3" t="s">
        <v>575</v>
      </c>
    </row>
    <row r="13" spans="1:3">
      <c r="A13" s="4" t="s">
        <v>578</v>
      </c>
      <c r="B13" s="5" t="n">
        <v>2029</v>
      </c>
    </row>
    <row r="14" spans="1:3">
      <c r="A14" s="4" t="s">
        <v>354</v>
      </c>
    </row>
    <row r="15" spans="1:3">
      <c r="A15" s="3" t="s">
        <v>575</v>
      </c>
    </row>
    <row r="16" spans="1:3">
      <c r="A16" s="4" t="s">
        <v>581</v>
      </c>
      <c r="B16" s="11" t="n">
        <v>43000000</v>
      </c>
      <c r="C16" s="11" t="n">
        <v>46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5</v>
      </c>
    </row>
    <row r="3" spans="1:3">
      <c r="A3" s="3" t="s">
        <v>117</v>
      </c>
    </row>
    <row r="4" spans="1:3">
      <c r="A4" s="4" t="s">
        <v>40</v>
      </c>
      <c r="B4" s="11" t="n">
        <v>362</v>
      </c>
      <c r="C4" s="7" t="n">
        <v>-34.4</v>
      </c>
    </row>
    <row r="5" spans="1:3">
      <c r="A5" s="4" t="s">
        <v>118</v>
      </c>
      <c r="B5" s="8" t="n">
        <v>357.4</v>
      </c>
      <c r="C5" s="8" t="n">
        <v>-24.2</v>
      </c>
    </row>
    <row r="6" spans="1:3">
      <c r="A6" s="4" t="s">
        <v>38</v>
      </c>
      <c r="B6" s="8" t="n">
        <v>4.6</v>
      </c>
      <c r="C6" s="8" t="n">
        <v>-10.2</v>
      </c>
    </row>
    <row r="7" spans="1:3">
      <c r="A7" s="3" t="s">
        <v>119</v>
      </c>
    </row>
    <row r="8" spans="1:3">
      <c r="A8" s="4" t="s">
        <v>120</v>
      </c>
      <c r="B8" s="8" t="n">
        <v>47.4</v>
      </c>
      <c r="C8" s="8" t="n">
        <v>43.6</v>
      </c>
    </row>
    <row r="9" spans="1:3">
      <c r="A9" s="4" t="s">
        <v>121</v>
      </c>
      <c r="B9" s="8" t="n">
        <v>0.9</v>
      </c>
      <c r="C9" s="8" t="n">
        <v>0.3</v>
      </c>
    </row>
    <row r="10" spans="1:3">
      <c r="A10" s="4" t="s">
        <v>122</v>
      </c>
      <c r="B10" s="8" t="n">
        <v>-0.4</v>
      </c>
      <c r="C10" s="8" t="n">
        <v>-1.6</v>
      </c>
    </row>
    <row r="11" spans="1:3">
      <c r="A11" s="4" t="s">
        <v>123</v>
      </c>
      <c r="B11" s="8" t="n">
        <v>3.4</v>
      </c>
      <c r="C11" s="5" t="n">
        <v>4</v>
      </c>
    </row>
    <row r="12" spans="1:3">
      <c r="A12" s="4" t="s">
        <v>124</v>
      </c>
      <c r="B12" s="8" t="n">
        <v>-0.2</v>
      </c>
      <c r="C12" s="8" t="n">
        <v>1.8</v>
      </c>
    </row>
    <row r="13" spans="1:3">
      <c r="A13" s="4" t="s">
        <v>125</v>
      </c>
      <c r="B13" s="8" t="n">
        <v>0.3</v>
      </c>
      <c r="C13" s="8" t="n">
        <v>-1.9</v>
      </c>
    </row>
    <row r="14" spans="1:3">
      <c r="A14" s="4" t="s">
        <v>126</v>
      </c>
      <c r="B14" s="8" t="n">
        <v>-7.1</v>
      </c>
    </row>
    <row r="15" spans="1:3">
      <c r="A15" s="4" t="s">
        <v>31</v>
      </c>
      <c r="B15" s="8" t="n">
        <v>1.3</v>
      </c>
      <c r="C15" s="8" t="n">
        <v>1.3</v>
      </c>
    </row>
    <row r="16" spans="1:3">
      <c r="A16" s="4" t="s">
        <v>127</v>
      </c>
      <c r="B16" s="8" t="n">
        <v>0.1</v>
      </c>
      <c r="C16" s="8" t="n">
        <v>-1.8</v>
      </c>
    </row>
    <row r="17" spans="1:3">
      <c r="A17" s="3" t="s">
        <v>128</v>
      </c>
    </row>
    <row r="18" spans="1:3">
      <c r="A18" s="4" t="s">
        <v>129</v>
      </c>
      <c r="B18" s="8" t="n">
        <v>-12.7</v>
      </c>
      <c r="C18" s="8" t="n">
        <v>0.1</v>
      </c>
    </row>
    <row r="19" spans="1:3">
      <c r="A19" s="4" t="s">
        <v>77</v>
      </c>
      <c r="B19" s="8" t="n">
        <v>-9.1</v>
      </c>
      <c r="C19" s="8" t="n">
        <v>-8.4</v>
      </c>
    </row>
    <row r="20" spans="1:3">
      <c r="A20" s="4" t="s">
        <v>78</v>
      </c>
      <c r="B20" s="8" t="n">
        <v>-4.3</v>
      </c>
      <c r="C20" s="8" t="n">
        <v>-6.5</v>
      </c>
    </row>
    <row r="21" spans="1:3">
      <c r="A21" s="4" t="s">
        <v>130</v>
      </c>
      <c r="B21" s="5" t="n">
        <v>1</v>
      </c>
      <c r="C21" s="8" t="n">
        <v>-0.1</v>
      </c>
    </row>
    <row r="22" spans="1:3">
      <c r="A22" s="4" t="s">
        <v>131</v>
      </c>
      <c r="B22" s="8" t="n">
        <v>-2.6</v>
      </c>
      <c r="C22" s="8" t="n">
        <v>10.5</v>
      </c>
    </row>
    <row r="23" spans="1:3">
      <c r="A23" s="4" t="s">
        <v>132</v>
      </c>
      <c r="B23" s="8" t="n">
        <v>22.6</v>
      </c>
      <c r="C23" s="8" t="n">
        <v>31.1</v>
      </c>
    </row>
    <row r="24" spans="1:3">
      <c r="A24" s="3" t="s">
        <v>133</v>
      </c>
    </row>
    <row r="25" spans="1:3">
      <c r="A25" s="4" t="s">
        <v>134</v>
      </c>
      <c r="B25" s="8" t="n">
        <v>-27.8</v>
      </c>
      <c r="C25" s="5" t="n">
        <v>-5</v>
      </c>
    </row>
    <row r="26" spans="1:3">
      <c r="A26" s="4" t="s">
        <v>135</v>
      </c>
      <c r="B26" s="8" t="n">
        <v>-29.8</v>
      </c>
      <c r="C26" s="8" t="n">
        <v>-28.2</v>
      </c>
    </row>
    <row r="27" spans="1:3">
      <c r="A27" s="4" t="s">
        <v>136</v>
      </c>
      <c r="B27" s="8" t="n">
        <v>-2.2</v>
      </c>
      <c r="C27" s="5" t="n">
        <v>-1</v>
      </c>
    </row>
    <row r="28" spans="1:3">
      <c r="A28" s="4" t="s">
        <v>137</v>
      </c>
      <c r="B28" s="8" t="n">
        <v>1.9</v>
      </c>
      <c r="C28" s="8" t="n">
        <v>4.1</v>
      </c>
    </row>
    <row r="29" spans="1:3">
      <c r="A29" s="4" t="s">
        <v>138</v>
      </c>
      <c r="B29" s="8" t="n">
        <v>0.2</v>
      </c>
      <c r="C29" s="8" t="n">
        <v>0.2</v>
      </c>
    </row>
    <row r="30" spans="1:3">
      <c r="A30" s="4" t="s">
        <v>139</v>
      </c>
      <c r="B30" s="8" t="n">
        <v>-57.7</v>
      </c>
      <c r="C30" s="8" t="n">
        <v>-29.9</v>
      </c>
    </row>
    <row r="31" spans="1:3">
      <c r="A31" s="3" t="s">
        <v>140</v>
      </c>
    </row>
    <row r="32" spans="1:3">
      <c r="A32" s="4" t="s">
        <v>141</v>
      </c>
      <c r="B32" s="8" t="n">
        <v>-262.7</v>
      </c>
      <c r="C32" s="8" t="n">
        <v>-0.4</v>
      </c>
    </row>
    <row r="33" spans="1:3">
      <c r="A33" s="4" t="s">
        <v>142</v>
      </c>
      <c r="C33" s="5" t="n">
        <v>750</v>
      </c>
    </row>
    <row r="34" spans="1:3">
      <c r="A34" s="4" t="s">
        <v>143</v>
      </c>
      <c r="B34" s="8" t="n">
        <v>0.6</v>
      </c>
    </row>
    <row r="35" spans="1:3">
      <c r="A35" s="4" t="s">
        <v>144</v>
      </c>
      <c r="B35" s="8" t="n">
        <v>-0.6</v>
      </c>
    </row>
    <row r="36" spans="1:3">
      <c r="A36" s="4" t="s">
        <v>145</v>
      </c>
      <c r="B36" s="8" t="n">
        <v>-12.5</v>
      </c>
    </row>
    <row r="37" spans="1:3">
      <c r="A37" s="4" t="s">
        <v>146</v>
      </c>
      <c r="B37" s="8" t="n">
        <v>-1.5</v>
      </c>
      <c r="C37" s="8" t="n">
        <v>-9.4</v>
      </c>
    </row>
    <row r="38" spans="1:3">
      <c r="A38" s="4" t="s">
        <v>147</v>
      </c>
      <c r="B38" s="8" t="n">
        <v>1.8</v>
      </c>
      <c r="C38" s="8" t="n">
        <v>0.5</v>
      </c>
    </row>
    <row r="39" spans="1:3">
      <c r="A39" s="4" t="s">
        <v>148</v>
      </c>
      <c r="B39" s="8" t="n">
        <v>-5.6</v>
      </c>
      <c r="C39" s="8" t="n">
        <v>-1.8</v>
      </c>
    </row>
    <row r="40" spans="1:3">
      <c r="A40" s="4" t="s">
        <v>149</v>
      </c>
      <c r="B40" s="8" t="n">
        <v>-8.4</v>
      </c>
      <c r="C40" s="8" t="n">
        <v>-8.4</v>
      </c>
    </row>
    <row r="41" spans="1:3">
      <c r="A41" s="4" t="s">
        <v>150</v>
      </c>
      <c r="B41" s="8" t="n">
        <v>-1.3</v>
      </c>
      <c r="C41" s="5" t="n">
        <v>-1</v>
      </c>
    </row>
    <row r="42" spans="1:3">
      <c r="A42" s="4" t="s">
        <v>151</v>
      </c>
      <c r="B42" s="8" t="n">
        <v>-290.2</v>
      </c>
      <c r="C42" s="8" t="n">
        <v>729.5</v>
      </c>
    </row>
    <row r="43" spans="1:3">
      <c r="A43" s="3" t="s">
        <v>152</v>
      </c>
    </row>
    <row r="44" spans="1:3">
      <c r="A44" s="4" t="s">
        <v>153</v>
      </c>
      <c r="B44" s="8" t="n">
        <v>-74.40000000000001</v>
      </c>
      <c r="C44" s="8" t="n">
        <v>-34.8</v>
      </c>
    </row>
    <row r="45" spans="1:3">
      <c r="A45" s="4" t="s">
        <v>154</v>
      </c>
      <c r="B45" s="8" t="n">
        <v>1228.6</v>
      </c>
      <c r="C45" s="8" t="n">
        <v>-14.2</v>
      </c>
    </row>
    <row r="46" spans="1:3">
      <c r="A46" s="4" t="s">
        <v>155</v>
      </c>
      <c r="B46" s="8" t="n">
        <v>-769.7</v>
      </c>
      <c r="C46" s="8" t="n">
        <v>-270.8</v>
      </c>
    </row>
    <row r="47" spans="1:3">
      <c r="A47" s="4" t="s">
        <v>156</v>
      </c>
      <c r="B47" s="8" t="n">
        <v>384.5</v>
      </c>
      <c r="C47" s="8" t="n">
        <v>-319.8</v>
      </c>
    </row>
    <row r="48" spans="1:3">
      <c r="A48" s="4" t="s">
        <v>157</v>
      </c>
      <c r="B48" s="8" t="n">
        <v>-4.8</v>
      </c>
      <c r="C48" s="8" t="n">
        <v>1.5</v>
      </c>
    </row>
    <row r="49" spans="1:3">
      <c r="A49" s="4" t="s">
        <v>158</v>
      </c>
      <c r="B49" s="8" t="n">
        <v>54.4</v>
      </c>
      <c r="C49" s="8" t="n">
        <v>412.4</v>
      </c>
    </row>
    <row r="50" spans="1:3">
      <c r="A50" s="4" t="s">
        <v>159</v>
      </c>
      <c r="B50" s="8" t="n">
        <v>157.9</v>
      </c>
      <c r="C50" s="8" t="n">
        <v>118.1</v>
      </c>
    </row>
    <row r="51" spans="1:3">
      <c r="A51" s="4" t="s">
        <v>160</v>
      </c>
      <c r="B51" s="8" t="n">
        <v>212.3</v>
      </c>
      <c r="C51" s="8" t="n">
        <v>530.5</v>
      </c>
    </row>
    <row r="52" spans="1:3">
      <c r="A52" s="4" t="s">
        <v>161</v>
      </c>
      <c r="C52" s="8" t="n">
        <v>457.6</v>
      </c>
    </row>
    <row r="53" spans="1:3">
      <c r="A53" s="4" t="s">
        <v>162</v>
      </c>
      <c r="B53" s="8" t="n">
        <v>212.3</v>
      </c>
      <c r="C53" s="8" t="n">
        <v>72.90000000000001</v>
      </c>
    </row>
    <row r="54" spans="1:3">
      <c r="A54" s="3" t="s">
        <v>163</v>
      </c>
    </row>
    <row r="55" spans="1:3">
      <c r="A55" s="4" t="s">
        <v>164</v>
      </c>
      <c r="C55" s="8" t="n">
        <v>2.2</v>
      </c>
    </row>
    <row r="56" spans="1:3">
      <c r="A56" s="4" t="s">
        <v>165</v>
      </c>
      <c r="B56" s="8" t="n">
        <v>0.1</v>
      </c>
    </row>
    <row r="57" spans="1:3">
      <c r="A57" s="4" t="s">
        <v>166</v>
      </c>
      <c r="B57" s="8" t="n">
        <v>9.9</v>
      </c>
      <c r="C57" s="8" t="n">
        <v>8.300000000000001</v>
      </c>
    </row>
    <row r="58" spans="1:3">
      <c r="A58" s="3" t="s">
        <v>167</v>
      </c>
    </row>
    <row r="59" spans="1:3">
      <c r="A59" s="4" t="s">
        <v>168</v>
      </c>
      <c r="B59" s="8" t="n">
        <v>10.7</v>
      </c>
      <c r="C59" s="8" t="n">
        <v>17.5</v>
      </c>
    </row>
    <row r="60" spans="1:3">
      <c r="A60" s="4" t="s">
        <v>169</v>
      </c>
      <c r="B60" s="7" t="n">
        <v>1.4</v>
      </c>
      <c r="C60" s="7" t="n">
        <v>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2</v>
      </c>
      <c r="B1" s="2" t="s">
        <v>1</v>
      </c>
    </row>
    <row r="2" spans="1:6">
      <c r="B2" s="2" t="s">
        <v>330</v>
      </c>
      <c r="C2" s="2" t="s">
        <v>318</v>
      </c>
      <c r="D2" s="2" t="s">
        <v>583</v>
      </c>
      <c r="E2" s="2" t="s">
        <v>319</v>
      </c>
      <c r="F2" s="2" t="s">
        <v>584</v>
      </c>
    </row>
    <row r="3" spans="1:6">
      <c r="A3" s="3" t="s">
        <v>585</v>
      </c>
    </row>
    <row r="4" spans="1:6">
      <c r="A4" s="4" t="s">
        <v>586</v>
      </c>
      <c r="B4" s="4" t="s">
        <v>587</v>
      </c>
      <c r="C4" s="4" t="s">
        <v>587</v>
      </c>
    </row>
    <row r="5" spans="1:6">
      <c r="A5" s="4" t="s">
        <v>588</v>
      </c>
      <c r="B5" s="11" t="n">
        <v>2600000</v>
      </c>
      <c r="E5" s="11" t="n">
        <v>1200000</v>
      </c>
    </row>
    <row r="6" spans="1:6">
      <c r="A6" s="4" t="s">
        <v>589</v>
      </c>
      <c r="B6" s="5" t="n">
        <v>0</v>
      </c>
      <c r="E6" s="11" t="n">
        <v>0</v>
      </c>
    </row>
    <row r="7" spans="1:6">
      <c r="A7" s="4" t="s">
        <v>559</v>
      </c>
    </row>
    <row r="8" spans="1:6">
      <c r="A8" s="3" t="s">
        <v>585</v>
      </c>
    </row>
    <row r="9" spans="1:6">
      <c r="A9" s="4" t="s">
        <v>590</v>
      </c>
      <c r="B9" s="5" t="n">
        <v>900000</v>
      </c>
      <c r="C9" s="11" t="n">
        <v>700000</v>
      </c>
    </row>
    <row r="10" spans="1:6">
      <c r="A10" s="4" t="s">
        <v>591</v>
      </c>
    </row>
    <row r="11" spans="1:6">
      <c r="A11" s="3" t="s">
        <v>585</v>
      </c>
    </row>
    <row r="12" spans="1:6">
      <c r="A12" s="4" t="s">
        <v>592</v>
      </c>
      <c r="D12" s="12" t="n">
        <v>35400000</v>
      </c>
      <c r="F12" s="12" t="n">
        <v>48100000</v>
      </c>
    </row>
    <row r="13" spans="1:6">
      <c r="A13" s="4" t="s">
        <v>593</v>
      </c>
      <c r="B13" s="11" t="n">
        <v>-900000</v>
      </c>
      <c r="C13" s="11" t="n">
        <v>700000</v>
      </c>
    </row>
    <row r="14" spans="1:6">
      <c r="A14" s="4" t="s">
        <v>594</v>
      </c>
    </row>
    <row r="15" spans="1:6">
      <c r="A15" s="3" t="s">
        <v>585</v>
      </c>
    </row>
    <row r="16" spans="1:6">
      <c r="A16" s="4" t="s">
        <v>595</v>
      </c>
      <c r="B16" s="4" t="s">
        <v>596</v>
      </c>
    </row>
    <row r="17" spans="1:6">
      <c r="A17" s="4" t="s">
        <v>597</v>
      </c>
    </row>
    <row r="18" spans="1:6">
      <c r="A18" s="3" t="s">
        <v>585</v>
      </c>
    </row>
    <row r="19" spans="1:6">
      <c r="A19" s="4" t="s">
        <v>595</v>
      </c>
      <c r="B19" s="4" t="s">
        <v>587</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73</v>
      </c>
    </row>
    <row r="2" spans="1:3">
      <c r="A2" s="3" t="s">
        <v>585</v>
      </c>
    </row>
    <row r="3" spans="1:3">
      <c r="A3" s="4" t="s">
        <v>599</v>
      </c>
      <c r="B3" s="11" t="n">
        <v>0</v>
      </c>
      <c r="C3" s="11" t="n">
        <v>0</v>
      </c>
    </row>
    <row r="4" spans="1:3">
      <c r="A4" s="4" t="s">
        <v>600</v>
      </c>
      <c r="B4" s="8" t="n">
        <v>2.6</v>
      </c>
      <c r="C4" s="8" t="n">
        <v>1.2</v>
      </c>
    </row>
    <row r="5" spans="1:3">
      <c r="A5" s="4" t="s">
        <v>601</v>
      </c>
    </row>
    <row r="6" spans="1:3">
      <c r="A6" s="3" t="s">
        <v>585</v>
      </c>
    </row>
    <row r="7" spans="1:3">
      <c r="A7" s="4" t="s">
        <v>599</v>
      </c>
      <c r="B7" s="5" t="n">
        <v>0</v>
      </c>
      <c r="C7" s="5" t="n">
        <v>0</v>
      </c>
    </row>
    <row r="8" spans="1:3">
      <c r="A8" s="4" t="s">
        <v>600</v>
      </c>
      <c r="B8" s="7" t="n">
        <v>2.6</v>
      </c>
      <c r="C8" s="7"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03</v>
      </c>
    </row>
    <row r="2" spans="1:3">
      <c r="A2" s="3" t="s">
        <v>235</v>
      </c>
    </row>
    <row r="3" spans="1:3">
      <c r="A3" s="4" t="s">
        <v>604</v>
      </c>
      <c r="B3" s="7" t="n">
        <v>3.1</v>
      </c>
      <c r="C3" s="7" t="n">
        <v>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73</v>
      </c>
    </row>
    <row r="2" spans="1:3">
      <c r="A2" s="3" t="s">
        <v>585</v>
      </c>
    </row>
    <row r="3" spans="1:3">
      <c r="A3" s="4" t="s">
        <v>606</v>
      </c>
      <c r="B3" s="11" t="n">
        <v>0</v>
      </c>
      <c r="C3" s="11" t="n">
        <v>0</v>
      </c>
    </row>
    <row r="4" spans="1:3">
      <c r="A4" s="4" t="s">
        <v>607</v>
      </c>
      <c r="B4" s="8" t="n">
        <v>-2.6</v>
      </c>
      <c r="C4" s="8" t="n">
        <v>-1.2</v>
      </c>
    </row>
    <row r="5" spans="1:3">
      <c r="A5" s="4" t="s">
        <v>601</v>
      </c>
    </row>
    <row r="6" spans="1:3">
      <c r="A6" s="3" t="s">
        <v>585</v>
      </c>
    </row>
    <row r="7" spans="1:3">
      <c r="A7" s="4" t="s">
        <v>606</v>
      </c>
      <c r="B7" s="8" t="n">
        <v>1.8</v>
      </c>
      <c r="C7" s="8" t="n">
        <v>0.6</v>
      </c>
    </row>
    <row r="8" spans="1:3">
      <c r="A8" s="4" t="s">
        <v>608</v>
      </c>
      <c r="B8" s="7" t="n">
        <v>-4.4</v>
      </c>
      <c r="C8" s="7" t="n">
        <v>-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25</v>
      </c>
    </row>
    <row r="3" spans="1:3">
      <c r="A3" s="3" t="s">
        <v>610</v>
      </c>
    </row>
    <row r="4" spans="1:3">
      <c r="A4" s="4" t="s">
        <v>611</v>
      </c>
      <c r="B4" s="7" t="n">
        <v>287.3</v>
      </c>
      <c r="C4" s="7" t="n">
        <v>268.1</v>
      </c>
    </row>
    <row r="5" spans="1:3">
      <c r="A5" s="4" t="s">
        <v>612</v>
      </c>
    </row>
    <row r="6" spans="1:3">
      <c r="A6" s="3" t="s">
        <v>613</v>
      </c>
    </row>
    <row r="7" spans="1:3">
      <c r="A7" s="4" t="s">
        <v>614</v>
      </c>
      <c r="B7" s="7" t="n">
        <v>0.9</v>
      </c>
      <c r="C7" s="7" t="n">
        <v>-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15</v>
      </c>
      <c r="B1" s="2" t="s">
        <v>2</v>
      </c>
      <c r="C1" s="2" t="s">
        <v>73</v>
      </c>
      <c r="D1" s="2" t="s">
        <v>25</v>
      </c>
    </row>
    <row r="2" spans="1:4">
      <c r="A2" s="3" t="s">
        <v>616</v>
      </c>
    </row>
    <row r="3" spans="1:4">
      <c r="A3" s="4" t="s">
        <v>589</v>
      </c>
      <c r="B3" s="11" t="n">
        <v>0</v>
      </c>
      <c r="C3" s="11" t="n">
        <v>0</v>
      </c>
    </row>
    <row r="4" spans="1:4">
      <c r="A4" s="4" t="s">
        <v>617</v>
      </c>
      <c r="B4" s="5" t="n">
        <v>2600000</v>
      </c>
      <c r="C4" s="5" t="n">
        <v>1200000</v>
      </c>
    </row>
    <row r="5" spans="1:4">
      <c r="A5" s="4" t="s">
        <v>618</v>
      </c>
    </row>
    <row r="6" spans="1:4">
      <c r="A6" s="3" t="s">
        <v>616</v>
      </c>
    </row>
    <row r="7" spans="1:4">
      <c r="A7" s="4" t="s">
        <v>589</v>
      </c>
      <c r="B7" s="5" t="n">
        <v>0</v>
      </c>
      <c r="D7" s="11" t="n">
        <v>0</v>
      </c>
    </row>
    <row r="8" spans="1:4">
      <c r="A8" s="4" t="s">
        <v>617</v>
      </c>
      <c r="B8" s="11" t="n">
        <v>2600000</v>
      </c>
      <c r="C8" s="11" t="n">
        <v>12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73</v>
      </c>
    </row>
    <row r="2" spans="1:3">
      <c r="A2" s="3" t="s">
        <v>620</v>
      </c>
    </row>
    <row r="3" spans="1:3">
      <c r="A3" s="4" t="s">
        <v>621</v>
      </c>
      <c r="B3" s="7" t="n">
        <v>1284.9</v>
      </c>
      <c r="C3" s="7" t="n">
        <v>2057.5</v>
      </c>
    </row>
    <row r="4" spans="1:3">
      <c r="A4" s="4" t="s">
        <v>352</v>
      </c>
    </row>
    <row r="5" spans="1:3">
      <c r="A5" s="3" t="s">
        <v>620</v>
      </c>
    </row>
    <row r="6" spans="1:3">
      <c r="A6" s="4" t="s">
        <v>621</v>
      </c>
      <c r="C6" s="8" t="n">
        <v>269.9</v>
      </c>
    </row>
    <row r="7" spans="1:3">
      <c r="A7" s="4" t="s">
        <v>526</v>
      </c>
    </row>
    <row r="8" spans="1:3">
      <c r="A8" s="3" t="s">
        <v>620</v>
      </c>
    </row>
    <row r="9" spans="1:3">
      <c r="A9" s="4" t="s">
        <v>621</v>
      </c>
      <c r="B9" s="8" t="n">
        <v>545.6</v>
      </c>
      <c r="C9" s="8" t="n">
        <v>529.6</v>
      </c>
    </row>
    <row r="10" spans="1:3">
      <c r="A10" s="4" t="s">
        <v>527</v>
      </c>
    </row>
    <row r="11" spans="1:3">
      <c r="A11" s="3" t="s">
        <v>620</v>
      </c>
    </row>
    <row r="12" spans="1:3">
      <c r="A12" s="4" t="s">
        <v>621</v>
      </c>
      <c r="B12" s="8" t="n">
        <v>739.3</v>
      </c>
      <c r="C12" s="5" t="n">
        <v>739</v>
      </c>
    </row>
    <row r="13" spans="1:3">
      <c r="A13" s="4" t="s">
        <v>622</v>
      </c>
    </row>
    <row r="14" spans="1:3">
      <c r="A14" s="3" t="s">
        <v>620</v>
      </c>
    </row>
    <row r="15" spans="1:3">
      <c r="A15" s="4" t="s">
        <v>621</v>
      </c>
      <c r="C15" s="5" t="n">
        <v>519</v>
      </c>
    </row>
    <row r="16" spans="1:3">
      <c r="A16" s="4" t="s">
        <v>623</v>
      </c>
    </row>
    <row r="17" spans="1:3">
      <c r="A17" s="3" t="s">
        <v>620</v>
      </c>
    </row>
    <row r="18" spans="1:3">
      <c r="A18" s="4" t="s">
        <v>624</v>
      </c>
      <c r="B18" s="8" t="n">
        <v>1309.8</v>
      </c>
      <c r="C18" s="8" t="n">
        <v>2156.6</v>
      </c>
    </row>
    <row r="19" spans="1:3">
      <c r="A19" s="4" t="s">
        <v>625</v>
      </c>
    </row>
    <row r="20" spans="1:3">
      <c r="A20" s="3" t="s">
        <v>620</v>
      </c>
    </row>
    <row r="21" spans="1:3">
      <c r="A21" s="4" t="s">
        <v>624</v>
      </c>
      <c r="C21" s="8" t="n">
        <v>283.4</v>
      </c>
    </row>
    <row r="22" spans="1:3">
      <c r="A22" s="4" t="s">
        <v>626</v>
      </c>
    </row>
    <row r="23" spans="1:3">
      <c r="A23" s="3" t="s">
        <v>620</v>
      </c>
    </row>
    <row r="24" spans="1:3">
      <c r="A24" s="4" t="s">
        <v>624</v>
      </c>
      <c r="B24" s="8" t="n">
        <v>579.7</v>
      </c>
      <c r="C24" s="5" t="n">
        <v>574</v>
      </c>
    </row>
    <row r="25" spans="1:3">
      <c r="A25" s="4" t="s">
        <v>627</v>
      </c>
    </row>
    <row r="26" spans="1:3">
      <c r="A26" s="3" t="s">
        <v>620</v>
      </c>
    </row>
    <row r="27" spans="1:3">
      <c r="A27" s="4" t="s">
        <v>624</v>
      </c>
      <c r="B27" s="7" t="n">
        <v>730.1</v>
      </c>
      <c r="C27" s="8" t="n">
        <v>759.3</v>
      </c>
    </row>
    <row r="28" spans="1:3">
      <c r="A28" s="4" t="s">
        <v>628</v>
      </c>
    </row>
    <row r="29" spans="1:3">
      <c r="A29" s="3" t="s">
        <v>620</v>
      </c>
    </row>
    <row r="30" spans="1:3">
      <c r="A30" s="4" t="s">
        <v>624</v>
      </c>
      <c r="C30" s="7" t="n">
        <v>53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340</v>
      </c>
      <c r="C1" s="2" t="s">
        <v>2</v>
      </c>
      <c r="D1" s="2" t="s">
        <v>73</v>
      </c>
    </row>
    <row r="2" spans="1:4">
      <c r="A2" s="4" t="s">
        <v>352</v>
      </c>
    </row>
    <row r="3" spans="1:4">
      <c r="A3" s="3" t="s">
        <v>620</v>
      </c>
    </row>
    <row r="4" spans="1:4">
      <c r="A4" s="4" t="s">
        <v>349</v>
      </c>
      <c r="B4" s="4" t="s">
        <v>353</v>
      </c>
      <c r="D4" s="4" t="s">
        <v>353</v>
      </c>
    </row>
    <row r="5" spans="1:4">
      <c r="A5" s="4" t="s">
        <v>351</v>
      </c>
      <c r="B5" s="5" t="n">
        <v>2021</v>
      </c>
      <c r="D5" s="5" t="n">
        <v>2021</v>
      </c>
    </row>
    <row r="6" spans="1:4">
      <c r="A6" s="4" t="s">
        <v>630</v>
      </c>
    </row>
    <row r="7" spans="1:4">
      <c r="A7" s="3" t="s">
        <v>620</v>
      </c>
    </row>
    <row r="8" spans="1:4">
      <c r="A8" s="4" t="s">
        <v>531</v>
      </c>
      <c r="D8" s="7" t="n">
        <v>19.9</v>
      </c>
    </row>
    <row r="9" spans="1:4">
      <c r="A9" s="4" t="s">
        <v>526</v>
      </c>
    </row>
    <row r="10" spans="1:4">
      <c r="A10" s="3" t="s">
        <v>620</v>
      </c>
    </row>
    <row r="11" spans="1:4">
      <c r="A11" s="4" t="s">
        <v>349</v>
      </c>
      <c r="C11" s="4" t="s">
        <v>529</v>
      </c>
      <c r="D11" s="4" t="s">
        <v>529</v>
      </c>
    </row>
    <row r="12" spans="1:4">
      <c r="A12" s="4" t="s">
        <v>351</v>
      </c>
      <c r="C12" s="5" t="n">
        <v>2024</v>
      </c>
      <c r="D12" s="5" t="n">
        <v>2024</v>
      </c>
    </row>
    <row r="13" spans="1:4">
      <c r="A13" s="4" t="s">
        <v>527</v>
      </c>
    </row>
    <row r="14" spans="1:4">
      <c r="A14" s="3" t="s">
        <v>620</v>
      </c>
    </row>
    <row r="15" spans="1:4">
      <c r="A15" s="4" t="s">
        <v>349</v>
      </c>
      <c r="C15" s="4" t="s">
        <v>529</v>
      </c>
      <c r="D15" s="4" t="s">
        <v>529</v>
      </c>
    </row>
    <row r="16" spans="1:4">
      <c r="A16" s="4" t="s">
        <v>351</v>
      </c>
      <c r="C16" s="5" t="n">
        <v>2025</v>
      </c>
      <c r="D16" s="5" t="n">
        <v>2025</v>
      </c>
    </row>
    <row r="17" spans="1:4">
      <c r="A17" s="4" t="s">
        <v>622</v>
      </c>
    </row>
    <row r="18" spans="1:4">
      <c r="A18" s="3" t="s">
        <v>620</v>
      </c>
    </row>
    <row r="19" spans="1:4">
      <c r="A19" s="4" t="s">
        <v>349</v>
      </c>
      <c r="D19" s="4" t="s">
        <v>350</v>
      </c>
    </row>
    <row r="20" spans="1:4">
      <c r="A20" s="4" t="s">
        <v>351</v>
      </c>
      <c r="D20" s="5" t="n">
        <v>20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632</v>
      </c>
    </row>
    <row r="2" spans="1:2">
      <c r="A2" s="3" t="s">
        <v>633</v>
      </c>
    </row>
    <row r="3" spans="1:2">
      <c r="A3" s="4" t="s">
        <v>634</v>
      </c>
      <c r="B3" s="4" t="s">
        <v>635</v>
      </c>
    </row>
    <row r="4" spans="1:2">
      <c r="A4" s="4" t="s">
        <v>636</v>
      </c>
      <c r="B4" s="9" t="n">
        <v>0.06</v>
      </c>
    </row>
    <row r="5" spans="1:2">
      <c r="A5" s="4" t="s">
        <v>637</v>
      </c>
      <c r="B5" s="4" t="s">
        <v>638</v>
      </c>
    </row>
    <row r="6" spans="1:2">
      <c r="A6" s="4" t="s">
        <v>639</v>
      </c>
      <c r="B6" s="4" t="s">
        <v>640</v>
      </c>
    </row>
    <row r="7" spans="1:2">
      <c r="A7" s="4" t="s">
        <v>641</v>
      </c>
      <c r="B7" s="4" t="s">
        <v>642</v>
      </c>
    </row>
    <row r="8" spans="1:2">
      <c r="A8" s="4" t="s">
        <v>643</v>
      </c>
    </row>
    <row r="9" spans="1:2">
      <c r="A9" s="3" t="s">
        <v>633</v>
      </c>
    </row>
    <row r="10" spans="1:2">
      <c r="A10" s="4" t="s">
        <v>644</v>
      </c>
      <c r="B10" s="11" t="n">
        <v>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0"/>
    <col customWidth="1" max="2" min="2" width="80"/>
    <col customWidth="1" max="3" min="3" width="8"/>
    <col customWidth="1" max="4" min="4" width="23"/>
    <col customWidth="1" max="5" min="5" width="36"/>
    <col customWidth="1" max="6" min="6" width="27"/>
    <col customWidth="1" max="7" min="7" width="55"/>
    <col customWidth="1" max="8" min="8" width="35"/>
  </cols>
  <sheetData>
    <row r="1" spans="1:8">
      <c r="A1" s="1" t="s">
        <v>170</v>
      </c>
      <c r="B1" s="2" t="s">
        <v>171</v>
      </c>
      <c r="D1" s="2" t="s">
        <v>172</v>
      </c>
      <c r="E1" s="2" t="s">
        <v>173</v>
      </c>
      <c r="F1" s="2" t="s">
        <v>174</v>
      </c>
      <c r="G1" s="2" t="s">
        <v>175</v>
      </c>
      <c r="H1" s="2" t="s">
        <v>176</v>
      </c>
    </row>
    <row r="2" spans="1:8">
      <c r="A2" s="4" t="s">
        <v>177</v>
      </c>
      <c r="B2" s="7" t="n">
        <v>873.8</v>
      </c>
      <c r="D2" s="7" t="n">
        <v>909.3</v>
      </c>
      <c r="E2" s="7" t="n">
        <v>54.2</v>
      </c>
      <c r="F2" s="7" t="n">
        <v>22.9</v>
      </c>
      <c r="G2" s="7" t="n">
        <v>-117.9</v>
      </c>
      <c r="H2" s="7" t="n">
        <v>5.3</v>
      </c>
    </row>
    <row r="3" spans="1:8">
      <c r="A3" s="4" t="s">
        <v>178</v>
      </c>
      <c r="D3" s="5" t="n">
        <v>138591000</v>
      </c>
    </row>
    <row r="4" spans="1:8">
      <c r="A4" s="4" t="s">
        <v>148</v>
      </c>
      <c r="B4" s="8" t="n">
        <v>-1.8</v>
      </c>
      <c r="D4" s="7" t="n">
        <v>-1.8</v>
      </c>
    </row>
    <row r="5" spans="1:8">
      <c r="A5" s="4" t="s">
        <v>179</v>
      </c>
      <c r="D5" s="5" t="n">
        <v>-150000</v>
      </c>
    </row>
    <row r="6" spans="1:8">
      <c r="A6" s="4" t="s">
        <v>180</v>
      </c>
      <c r="D6" s="5" t="n">
        <v>410000000</v>
      </c>
    </row>
    <row r="7" spans="1:8">
      <c r="A7" s="4" t="s">
        <v>181</v>
      </c>
      <c r="D7" s="7" t="n">
        <v>3.6</v>
      </c>
      <c r="E7" s="8" t="n">
        <v>-3.6</v>
      </c>
    </row>
    <row r="8" spans="1:8">
      <c r="A8" s="4" t="s">
        <v>182</v>
      </c>
      <c r="B8" s="8" t="n">
        <v>0.1</v>
      </c>
      <c r="D8" s="7" t="n">
        <v>0.1</v>
      </c>
    </row>
    <row r="9" spans="1:8">
      <c r="A9" s="4" t="s">
        <v>183</v>
      </c>
      <c r="D9" s="5" t="n">
        <v>12000</v>
      </c>
    </row>
    <row r="10" spans="1:8">
      <c r="A10" s="4" t="s">
        <v>184</v>
      </c>
      <c r="D10" s="5" t="n">
        <v>39000000</v>
      </c>
    </row>
    <row r="11" spans="1:8">
      <c r="A11" s="4" t="s">
        <v>185</v>
      </c>
      <c r="B11" s="8" t="n">
        <v>0.4</v>
      </c>
      <c r="D11" s="7" t="n">
        <v>0.5</v>
      </c>
      <c r="E11" s="8" t="n">
        <v>-0.1</v>
      </c>
    </row>
    <row r="12" spans="1:8">
      <c r="A12" s="4" t="s">
        <v>186</v>
      </c>
      <c r="B12" s="8" t="n">
        <v>4.8</v>
      </c>
      <c r="E12" s="8" t="n">
        <v>4.8</v>
      </c>
    </row>
    <row r="13" spans="1:8">
      <c r="A13" s="4" t="s">
        <v>187</v>
      </c>
      <c r="B13" s="8" t="n">
        <v>-8.4</v>
      </c>
      <c r="F13" s="8" t="n">
        <v>-8.4</v>
      </c>
    </row>
    <row r="14" spans="1:8">
      <c r="A14" s="4" t="s">
        <v>188</v>
      </c>
      <c r="B14" s="8" t="n">
        <v>-0.9</v>
      </c>
      <c r="H14" s="8" t="n">
        <v>-0.9</v>
      </c>
    </row>
    <row r="15" spans="1:8">
      <c r="A15" s="4" t="s">
        <v>189</v>
      </c>
      <c r="B15" s="8" t="n">
        <v>9.699999999999999</v>
      </c>
    </row>
    <row r="16" spans="1:8">
      <c r="A16" s="4" t="s">
        <v>56</v>
      </c>
      <c r="B16" s="8" t="n">
        <v>0.1</v>
      </c>
      <c r="C16" s="4" t="s">
        <v>57</v>
      </c>
      <c r="G16" s="8" t="n">
        <v>0.1</v>
      </c>
    </row>
    <row r="17" spans="1:8">
      <c r="A17" s="4" t="s">
        <v>190</v>
      </c>
      <c r="B17" s="8" t="n">
        <v>2.4</v>
      </c>
      <c r="C17" s="4" t="s">
        <v>59</v>
      </c>
      <c r="G17" s="8" t="n">
        <v>2.4</v>
      </c>
    </row>
    <row r="18" spans="1:8">
      <c r="A18" s="4" t="s">
        <v>191</v>
      </c>
      <c r="B18" s="8" t="n">
        <v>-34.4</v>
      </c>
      <c r="F18" s="8" t="n">
        <v>-36.4</v>
      </c>
      <c r="H18" s="5" t="n">
        <v>2</v>
      </c>
    </row>
    <row r="19" spans="1:8">
      <c r="A19" s="4" t="s">
        <v>192</v>
      </c>
      <c r="B19" s="8" t="n">
        <v>845.8</v>
      </c>
      <c r="D19" s="7" t="n">
        <v>911.7</v>
      </c>
      <c r="E19" s="8" t="n">
        <v>55.3</v>
      </c>
      <c r="F19" s="8" t="n">
        <v>-21.9</v>
      </c>
      <c r="G19" s="8" t="n">
        <v>-105.7</v>
      </c>
      <c r="H19" s="8" t="n">
        <v>6.4</v>
      </c>
    </row>
    <row r="20" spans="1:8">
      <c r="A20" s="4" t="s">
        <v>193</v>
      </c>
      <c r="D20" s="5" t="n">
        <v>138902000</v>
      </c>
    </row>
    <row r="21" spans="1:8">
      <c r="A21" s="4" t="s">
        <v>194</v>
      </c>
      <c r="B21" s="7" t="n">
        <v>885.7</v>
      </c>
      <c r="D21" s="7" t="n">
        <v>917.1</v>
      </c>
      <c r="E21" s="8" t="n">
        <v>69.09999999999999</v>
      </c>
      <c r="F21" s="8" t="n">
        <v>-12.2</v>
      </c>
      <c r="G21" s="8" t="n">
        <v>-94.40000000000001</v>
      </c>
      <c r="H21" s="8" t="n">
        <v>6.1</v>
      </c>
    </row>
    <row r="22" spans="1:8">
      <c r="A22" s="4" t="s">
        <v>195</v>
      </c>
      <c r="B22" s="5" t="n">
        <v>139488805</v>
      </c>
      <c r="D22" s="5" t="n">
        <v>139489000</v>
      </c>
    </row>
    <row r="23" spans="1:8">
      <c r="A23" s="4" t="s">
        <v>148</v>
      </c>
      <c r="B23" s="7" t="n">
        <v>-5.6</v>
      </c>
      <c r="D23" s="7" t="n">
        <v>-5.6</v>
      </c>
    </row>
    <row r="24" spans="1:8">
      <c r="A24" s="4" t="s">
        <v>179</v>
      </c>
      <c r="D24" s="5" t="n">
        <v>-355000</v>
      </c>
    </row>
    <row r="25" spans="1:8">
      <c r="A25" s="4" t="s">
        <v>180</v>
      </c>
      <c r="D25" s="5" t="n">
        <v>992000000</v>
      </c>
    </row>
    <row r="26" spans="1:8">
      <c r="A26" s="4" t="s">
        <v>181</v>
      </c>
      <c r="B26" s="8" t="n">
        <v>1.5</v>
      </c>
      <c r="D26" s="7" t="n">
        <v>10.3</v>
      </c>
      <c r="E26" s="8" t="n">
        <v>-8.800000000000001</v>
      </c>
    </row>
    <row r="27" spans="1:8">
      <c r="A27" s="4" t="s">
        <v>182</v>
      </c>
      <c r="B27" s="8" t="n">
        <v>0.1</v>
      </c>
      <c r="D27" s="7" t="n">
        <v>0.1</v>
      </c>
    </row>
    <row r="28" spans="1:8">
      <c r="A28" s="4" t="s">
        <v>183</v>
      </c>
      <c r="D28" s="5" t="n">
        <v>8000000</v>
      </c>
    </row>
    <row r="29" spans="1:8">
      <c r="A29" s="4" t="s">
        <v>184</v>
      </c>
      <c r="D29" s="5" t="n">
        <v>26000000</v>
      </c>
    </row>
    <row r="30" spans="1:8">
      <c r="A30" s="4" t="s">
        <v>185</v>
      </c>
      <c r="B30" s="8" t="n">
        <v>0.2</v>
      </c>
      <c r="D30" s="7" t="n">
        <v>0.3</v>
      </c>
      <c r="E30" s="8" t="n">
        <v>-0.1</v>
      </c>
    </row>
    <row r="31" spans="1:8">
      <c r="A31" s="4" t="s">
        <v>186</v>
      </c>
      <c r="B31" s="8" t="n">
        <v>3.4</v>
      </c>
      <c r="E31" s="8" t="n">
        <v>3.4</v>
      </c>
    </row>
    <row r="32" spans="1:8">
      <c r="A32" s="4" t="s">
        <v>187</v>
      </c>
      <c r="B32" s="8" t="n">
        <v>-8.5</v>
      </c>
      <c r="F32" s="8" t="n">
        <v>-8.5</v>
      </c>
    </row>
    <row r="33" spans="1:8">
      <c r="A33" s="4" t="s">
        <v>188</v>
      </c>
      <c r="B33" s="8" t="n">
        <v>-0.9</v>
      </c>
      <c r="H33" s="8" t="n">
        <v>-0.9</v>
      </c>
    </row>
    <row r="34" spans="1:8">
      <c r="A34" s="4" t="s">
        <v>196</v>
      </c>
      <c r="B34" s="8" t="n">
        <v>-5.8</v>
      </c>
      <c r="H34" s="8" t="n">
        <v>-5.8</v>
      </c>
    </row>
    <row r="35" spans="1:8">
      <c r="A35" s="4" t="s">
        <v>189</v>
      </c>
      <c r="B35" s="8" t="n">
        <v>18.6</v>
      </c>
      <c r="G35" s="8" t="n">
        <v>18.6</v>
      </c>
    </row>
    <row r="36" spans="1:8">
      <c r="A36" s="4" t="s">
        <v>56</v>
      </c>
      <c r="B36" s="8" t="n">
        <v>16.9</v>
      </c>
      <c r="C36" s="4" t="s">
        <v>57</v>
      </c>
      <c r="G36" s="8" t="n">
        <v>16.9</v>
      </c>
    </row>
    <row r="37" spans="1:8">
      <c r="A37" s="4" t="s">
        <v>190</v>
      </c>
      <c r="B37" s="8" t="n">
        <v>-3.8</v>
      </c>
      <c r="C37" s="4" t="s">
        <v>59</v>
      </c>
      <c r="G37" s="8" t="n">
        <v>-3.8</v>
      </c>
    </row>
    <row r="38" spans="1:8">
      <c r="A38" s="4" t="s">
        <v>191</v>
      </c>
      <c r="B38" s="5" t="n">
        <v>362</v>
      </c>
      <c r="F38" s="8" t="n">
        <v>361.4</v>
      </c>
      <c r="H38" s="7" t="n">
        <v>0.6</v>
      </c>
    </row>
    <row r="39" spans="1:8">
      <c r="A39" s="4" t="s">
        <v>197</v>
      </c>
      <c r="B39" s="7" t="n">
        <v>1263.8</v>
      </c>
      <c r="D39" s="7" t="n">
        <v>922.2</v>
      </c>
      <c r="E39" s="7" t="n">
        <v>63.6</v>
      </c>
      <c r="F39" s="7" t="n">
        <v>340.7</v>
      </c>
      <c r="G39" s="7" t="n">
        <v>-62.7</v>
      </c>
    </row>
    <row r="40" spans="1:8">
      <c r="A40" s="4" t="s">
        <v>198</v>
      </c>
      <c r="B40" s="5" t="n">
        <v>140159714</v>
      </c>
      <c r="D40" s="5" t="n">
        <v>140160000</v>
      </c>
    </row>
    <row r="41" spans="1:8"/>
    <row r="42" spans="1:8">
      <c r="A42" s="4" t="s">
        <v>64</v>
      </c>
      <c r="B42" s="4" t="s">
        <v>65</v>
      </c>
    </row>
    <row r="43" spans="1:8">
      <c r="A43" s="4" t="s">
        <v>66</v>
      </c>
      <c r="B43" s="4" t="s">
        <v>67</v>
      </c>
    </row>
    <row r="44" spans="1:8">
      <c r="A44" s="4" t="s">
        <v>59</v>
      </c>
      <c r="B44" s="4" t="s">
        <v>68</v>
      </c>
    </row>
  </sheetData>
  <mergeCells count="5">
    <mergeCell ref="B1:C1"/>
    <mergeCell ref="A41:H41"/>
    <mergeCell ref="B42:H42"/>
    <mergeCell ref="B43:H43"/>
    <mergeCell ref="B44:H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20:17Z</dcterms:created>
  <dcterms:modified xmlns:dcterms="http://purl.org/dc/terms/" xmlns:xsi="http://www.w3.org/2001/XMLSchema-instance" xsi:type="dcterms:W3CDTF">2018-05-10T12:20:17Z</dcterms:modified>
</cp:coreProperties>
</file>